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Basis of" sheetId="7" r:id="rId7"/>
    <s:sheet name="Summary of Significant Accounti" sheetId="8" r:id="rId8"/>
    <s:sheet name="Net Loss Per Common Share" sheetId="9" r:id="rId9"/>
    <s:sheet name="Property and Equipment, Net" sheetId="10" r:id="rId10"/>
    <s:sheet name="Accounts Payable and Other Curr" sheetId="11" r:id="rId11"/>
    <s:sheet name="Debt" sheetId="12" r:id="rId12"/>
    <s:sheet name="Stockholders' Equity" sheetId="13" r:id="rId13"/>
    <s:sheet name="Commitments and Contingencies" sheetId="14" r:id="rId14"/>
    <s:sheet name="Related Party Transactions" sheetId="15" r:id="rId15"/>
    <s:sheet name="Equity Incentive Plan" sheetId="16" r:id="rId16"/>
    <s:sheet name="Income Taxes" sheetId="17" r:id="rId17"/>
    <s:sheet name="Subsequent Events" sheetId="18" r:id="rId18"/>
    <s:sheet name="Summary of Significant Accoun19" sheetId="19" r:id="rId19"/>
    <s:sheet name="Net Loss Per Common Share (Tabl" sheetId="20" r:id="rId20"/>
    <s:sheet name="Property and Equipment, Net (Ta" sheetId="21" r:id="rId21"/>
    <s:sheet name="Accounts Payable and Other Cu22" sheetId="22" r:id="rId22"/>
    <s:sheet name="Equity Incentive Plan (Tables)" sheetId="23" r:id="rId23"/>
    <s:sheet name="Income Taxes (Tables)" sheetId="24" r:id="rId24"/>
    <s:sheet name="Nature of Business and Basis 25" sheetId="25" r:id="rId25"/>
    <s:sheet name="Summary of Significant Accoun26" sheetId="26" r:id="rId26"/>
    <s:sheet name="Net Loss Per Common Share (Deta" sheetId="27" r:id="rId27"/>
    <s:sheet name="Net Loss Per Common Share (De28" sheetId="28" r:id="rId28"/>
    <s:sheet name="Net Loss Per Common Share (De29" sheetId="29" r:id="rId29"/>
    <s:sheet name="Property and Equipment, Net (De" sheetId="30" r:id="rId30"/>
    <s:sheet name="Property and Equipment, Net (31" sheetId="31" r:id="rId31"/>
    <s:sheet name="Accounts Payable and Other Cu32" sheetId="32" r:id="rId32"/>
    <s:sheet name="Debt (Details Narrative)" sheetId="33" r:id="rId33"/>
    <s:sheet name="Stockholders' Equity (Details N" sheetId="34" r:id="rId34"/>
    <s:sheet name="Commitments and Contingencies (" sheetId="35" r:id="rId35"/>
    <s:sheet name="Related Party Transactions (Det" sheetId="36" r:id="rId36"/>
    <s:sheet name="Equity Incentive Plan (Details)" sheetId="37" r:id="rId37"/>
    <s:sheet name="Equity Incentive Plan (Details " sheetId="38" r:id="rId38"/>
    <s:sheet name="Equity Incentive Plan (Detail39" sheetId="39" r:id="rId39"/>
    <s:sheet name="Equity Incentive Plan (Detail40" sheetId="40" r:id="rId40"/>
    <s:sheet name="Income Taxes (Details)" sheetId="41" r:id="rId41"/>
    <s:sheet name="Income Taxes (Details 1)" sheetId="42" r:id="rId42"/>
    <s:sheet name="Income Taxes (Details 2)" sheetId="43" r:id="rId43"/>
    <s:sheet name="Income Taxes (Details Narrative"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459">
  <si>
    <t>Document and Entity Information - shares</t>
  </si>
  <si>
    <t>3 Months Ended</t>
  </si>
  <si>
    <t>Mar. 31, 2016</t>
  </si>
  <si>
    <t>Oct. 31, 2016</t>
  </si>
  <si>
    <t>Document And Entity Information</t>
  </si>
  <si>
    <t>Entity Registrant Name</t>
  </si>
  <si>
    <t>TYME TECHNOLOGIES, INC.</t>
  </si>
  <si>
    <t>Entity Central Index Key</t>
  </si>
  <si>
    <t>Document Type</t>
  </si>
  <si>
    <t>10-QT</t>
  </si>
  <si>
    <t>Trading Symbol</t>
  </si>
  <si>
    <t>TYMI</t>
  </si>
  <si>
    <t>Document Period End Date</t>
  </si>
  <si>
    <t>Mar. 31,
		2016</t>
  </si>
  <si>
    <t>Amendment Flag</t>
  </si>
  <si>
    <t>false</t>
  </si>
  <si>
    <t>Current Fiscal Year End Date</t>
  </si>
  <si>
    <t>--03-31</t>
  </si>
  <si>
    <t>Entity Filer Category</t>
  </si>
  <si>
    <t>Accelerated Filer</t>
  </si>
  <si>
    <t>Entity Common Stock, Shares Outstanding</t>
  </si>
  <si>
    <t>Document Fiscal Period Focus</t>
  </si>
  <si>
    <t>Q1</t>
  </si>
  <si>
    <t>Document Fiscal Year Focus</t>
  </si>
  <si>
    <t>Consolidated Balance Sheets - USD ($)</t>
  </si>
  <si>
    <t>Dec. 31, 2015</t>
  </si>
  <si>
    <t>Current assets</t>
  </si>
  <si>
    <t>Cash and cash equivalents</t>
  </si>
  <si>
    <t>Prepaid and other assets</t>
  </si>
  <si>
    <t>Total current assets</t>
  </si>
  <si>
    <t>Property and equipment, net</t>
  </si>
  <si>
    <t>Total assets</t>
  </si>
  <si>
    <t>Current liabilities</t>
  </si>
  <si>
    <t>Accounts payable and other current liabilities</t>
  </si>
  <si>
    <t>Insurance note payable</t>
  </si>
  <si>
    <t xml:space="preserve"> </t>
  </si>
  <si>
    <t>Total current liabilities</t>
  </si>
  <si>
    <t>Total liabilities</t>
  </si>
  <si>
    <t>Commitments and contingencies (See Note 8)</t>
  </si>
  <si>
    <t>Stockholders' equity</t>
  </si>
  <si>
    <t>Preferred stock, $0.0001 par value, 10,000,000 shares authorized at March 31, 2016 and December 31, 2015, 0 shares issued and outstanding at March 31, 2016 and December 31, 2015</t>
  </si>
  <si>
    <t>Common stock, $0.0001 par value, 300,000,000 shares authorized, 87,611,370 issued and outstanding at March 31, 2016, and 86,836,370 issued and outstanding at December 31, 2015</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Mar. 31, 2015</t>
  </si>
  <si>
    <t>Income Statement [Abstract]</t>
  </si>
  <si>
    <t>Revenues</t>
  </si>
  <si>
    <t>Operating expenses:</t>
  </si>
  <si>
    <t>Research and development</t>
  </si>
  <si>
    <t>General and administrative</t>
  </si>
  <si>
    <t>Total operating expenses</t>
  </si>
  <si>
    <t>Loss from operations</t>
  </si>
  <si>
    <t>Interest expense</t>
  </si>
  <si>
    <t>Net loss</t>
  </si>
  <si>
    <t>Basic and diluted loss per common share (in dollars per share)</t>
  </si>
  <si>
    <t>Basic and diluted weighted average shares outstanding (in shares)</t>
  </si>
  <si>
    <t>Consolidated Statements of Stockholders' Equity - 3 months ended Mar. 31, 2016 - USD ($)</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Issuance of common stock in private placement offering for cash, net of associated expense</t>
  </si>
  <si>
    <t>Issuance of common stock in private placement offering for cash, net of associated expense (in shares)</t>
  </si>
  <si>
    <t>Stock-based compensation</t>
  </si>
  <si>
    <t>Balance, at ending at Mar. 31, 2016</t>
  </si>
  <si>
    <t>Balance, at ending (in shares) at Mar. 31, 2016</t>
  </si>
  <si>
    <t>Consolidated Statements of Cash Flows - USD ($)</t>
  </si>
  <si>
    <t>Cash flows from operating activities:</t>
  </si>
  <si>
    <t>Adjustments to reconcile net loss to net cash used in operating activities:</t>
  </si>
  <si>
    <t>Depreciation</t>
  </si>
  <si>
    <t>Issuance of common stock for services</t>
  </si>
  <si>
    <t>Inducement for conversion of Bridge Note to common shares</t>
  </si>
  <si>
    <t>Changes in operating assets and liabilities:</t>
  </si>
  <si>
    <t>Net cash used in operating activities</t>
  </si>
  <si>
    <t>Cash flows from financing activities:</t>
  </si>
  <si>
    <t>Repayment from stockholders/members</t>
  </si>
  <si>
    <t>Change in due to officer</t>
  </si>
  <si>
    <t>Proceeds from Bridge Note</t>
  </si>
  <si>
    <t>Proceeds from private placement offering of common stock and warrants, net</t>
  </si>
  <si>
    <t>Net cash provided by financing activities</t>
  </si>
  <si>
    <t>Net increase in cash</t>
  </si>
  <si>
    <t>Cash and cash equivalents - beginning of period</t>
  </si>
  <si>
    <t>Cash and cash equivalents - end of period</t>
  </si>
  <si>
    <t>Cash paid for income taxes is as follows:</t>
  </si>
  <si>
    <t>Income taxes</t>
  </si>
  <si>
    <t>Noncash investing and financing activities:</t>
  </si>
  <si>
    <t>Financing of insurance premiums</t>
  </si>
  <si>
    <t>Conversion of the Bridge Note and all accrued interest into shares of common stock</t>
  </si>
  <si>
    <t>Issuance of subscription receivable for shares issued in conjunction with private placement offering</t>
  </si>
  <si>
    <t>Derivative liability associated with the price protection feature of shares of common stock issued in PPO and Bridge Note conversion</t>
  </si>
  <si>
    <t>Nature of Business and Basis of Presentation</t>
  </si>
  <si>
    <t>Organization, Consolidation and Presentation of Financial Statements [Abstract]</t>
  </si>
  <si>
    <t>Note 1. Nature of Business and
Basis of Presentation. Tyme Technologies,
Inc. (“Tyme Tech”) and its wholly owned subsidiaries, Tyme Inc. (“Tyme”) and Luminant Biosciences, LLC
(“Luminant”) (collectively, the “Company”) have historically operated on a fiscal year ending December
31 of each year. On October
27, 2016, the Board of Directors of Tyme Tech approved a change in fiscal year end from December 31 to March 31 of each year.
As a result of the change in fiscal year, Tyme Tech has prepared a transition report on Form 10-Q of which these financial statements
form a part (the “Transition Report”). As a result of an audit of the financial statements for the Transition
Report, certain adjustments were made to the condensed consolidated financial statements contained in the Transition Report compared
to what was reported on the Company’s Form 10-Q for the quarter ended March 31, 2016, filed with the Securities and Exchange
Commission (the “SEC”) on May 10, 2016. The Company evaluated the materiality of these adjustments and concluded
that they were not material, individually or in the aggregate, to any of the previously issued financial statements. The accompanying
balance sheet as of December 31, 2015, was derived from the Company’s audited financial statements included in Form 10-K
filed with the SEC on March 30, 2016. The accompanying consolidated statements of operations and the consolidated statements
of cash flows and footnote disclosures for the three months ended March 31, 2015 are unaudited. The unaudited
consolidated financial statements have been prepared on the same basis as the annual audited financial statements and, in the
opinion of management, reflect all adjustments, which include only normal recurring adjustments, necessary for the fair presentation
of the Company’s results of its operations as well as its cash flows for the three months ended March 31, 2015. The accompanying
consolidated financial statements include the results of operations of Tyme Tech and its wholly owned subsidiaries, Tyme and Luminant.
Luminant conducted the initial research and development of the Company’s therapeutic platform. Since January 1, 2014,
the majority of the Company’s research and development activities and other business efforts have been conducted by Tyme.
All of the Company’s patent and patent application rights presently are held by Tyme. Tyme Tech was
incorporated in the State of Florida on November 22, 2011, to engage in the business of producing, marketing and selling an ultra-premium
vodka product to retailers. Management determined to cease the ultra-premium vodka business and attempt to acquire other assets
or business operations that would maximize shareholder value. Effective as of September 18, 2014, the Company (then constituting
a Florida corporation with the name Global Group Enterprises Corp.) reincorporated in the State of Delaware by merging into its
wholly-owned Delaware subsidiary, Tyme Technologies, Inc., which was formed on August 22, 2014 specifically for this purpose (the
“Reincorporation”). Tyme Technologies, Inc. was the surviving corporation in such merger. On March 5,
2015, Tyme Tech consummated a reverse triangular merger with Tyme (the “Merger”). (See Reverse Triangular Merger below.)
The Merger resulted in Tyme becoming a wholly-owned subsidiary of Tyme Tech. Tyme is a clinical-stage biopharmaceutical company
focused on the development and commercialization of highly targeted cancer therapeutics with a broad range of oncology indications
for humans. Tyme was incorporated in Delaware in 2013 and its operations to date have been directed primarily toward developing
business strategies, research and development activities and preparing for clinical trials for human oncologic product candidates.
During the three months ended March 31, 2016, the Company’s Investigational New Drug Application for its SM-88 drug candidate
for breast cancer patients (the “IND”) was accepted by the United States Food and Drug Administration (the “FDA”).
In June of 2016, the Company initiated a phase Ib/II clinical study for SM-88 use in human prostate cancer patients. The
Company is also evaluating the expansion of its phase II program to other types of cancer, including pancreatic cancer. Reverse Triangular Merger On March 5,
2015, Tyme Tech consummated a reverse triangular merger whereby a newly formed subsidiary formed specifically for the transaction
merged with and into Tyme. The Merger resulted in Tyme becoming a wholly-owned subsidiary of Tyme Tech and the stockholders of
Tyme as of immediately prior to the effective time of the Merger, receiving, in the aggregate, common stock of the Company equal
to approximately 79% of the total number of shares of Company common stock outstanding immediately following such issuance to
such former Tyme stockholders (34,000 shares of Company common stock for every one share of Tyme common stock outstanding as of
the closing of the Merger). The Merger resulted in the Company issuing a total of 68,000,000 shares of common stock to the Pre-Merger
Tyme stockholders and 12,724,000 shares to the Tyme Tech stockholders as of the date of the Merger. (See Note 7. Stockholders’
Equity.) The Merger
Agreement contained representations and warranties and pre- and post-closing covenants of each party and customary closing conditions.
Breaches of the representations and warranties under the Merger Agreement are subject to indemnification provisions. Each
of the pre-Merger Tyme 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 pursuant to an Indemnification Shares Escrow Agreement.
Any of the Indemnity Shares remaining in escrow at the end of such two-year period shall be distributed to the pre-Merger Tyme
stockholders on a pro rata Contemporaneous
with the closing of the Merger, among other matters, the Company completed a private placement offering (the “PPO”)
of 2,716,000 shares of Company common stock (the “PPO Shares”) for gross proceeds of $6,790,000 (of which, $4,264,000
was tendered in cash and the remaining subscription price paid by the delivery of a three-month promissory note in the principal
amount of $2,500,000 (“PPO Note”). In addition, a Tyme convertible promissory note in the principal amount of $2,310,000
(the “Bridge Note”) was converted into 2,310,000 shares (the “Bridge Note Shares”) of Company common stock.
The foregoing aggregate 79% ownership of the post-Merger Company by the former Tyme stockholders was calculated giving effect
to the issuances of Company common stock in the PPO, the conversion of the Bridge Note and surrender of stock for cancellation
by certain stockholders of the Pre-Merger Company. The purchaser of the PPO Shares and party receiving the Bridge Shares upon
conversion of the Bridge Note were granted certain registration rights with respect to such shares (such shares being collectively
referred to as the PPO/Bridge Note Conversion Registrable Shares”). The PPO Note was originally secured by the escrow of
5,000,000 shares of Company common stock pursuant to a Subscription Note Shares Escrow Agreement, dated as of March 5, 2015 (the
“Subscription Note Escrow Agreement”). As originally provided in the Subscription Note Escrow Agreement, to the extent
that the PPO Note was not paid at or prior to its maturity date of June 5, 2015, the escrowed shares would be forfeited for cancellation
at the rate of one share for every $0.50 of PPO Note principal not paid. The Company received a payment of $1,250,000 in June
2015 and the maturity date on the remaining principal amount of the PPO Note was extended to July 6, 2015 pursuant to an Omnibus
Amendment, dated as of June 5, 2015 (the “First Omnibus Amendment”). The Company entered into a Second Omnibus Amendment
as of July 23, 2015 (the “Second Omnibus Amendment”), pursuant to which the terms of certain agreements entered into
in connection with the Merger were modified and amended. Under the Second Omnibus Amendment, (x) the Company agreed to the extension
of the maturity date of the remaining $1,250,000 outstanding amount due under the PPO Note to a date five business days
following the Company providing the maker of the PPO Note of written evidence that an Investigational New Drug Application for
the Company’s SM-88 drug candidate has been submitted by the Company to the FDA, (y) the holder of all of the PPO/Bridge
Note Conversion Registrable Shares irrevocably waived any liquidated damages with respect to the date of filing or the effective
date of the registration statement contemplated by a Registration Rights Agreement entered into in connection with the consummation
of the Merger and PPO and (z) the amount of shares that the former-Tyme stockholders may include in such registration statement
was increased to 15% of the total number of shares such stockholders received in connection with the Merger. At the point
of Merger and since inception, Tyme Tech was essentially a “public reporting shell” with no substantive business operations.
As such, Tyme Tech had no revenues and operating profits that require separate identification. The Merger
established a public forum for the Company. Subject to executing on the Company’s goals, management envisages that the public
forum may help the Company secure necessary future funding in the public markets as the Company further develops its business
as a clinical-stage biopharmaceutical enterprise focused on the development and commercialization of highly targeted cancer therapeutics
for humans with a broad range of oncology indications. The transaction
costs associated with the Merger relate to professional fees incurred in respect of legal, investor relations, accounting and
audit. All such transaction costs total approximately $1,000,000 and are included in general and administrative expense for the
three months ended March 31, 2015. For accounting
purposes, the acquisition of Tyme by Tyme Tech was considered a reverse acquisition, an acquisition transaction where the acquired
company, Tyme, is considered the acquirer for accounting purposes, notwithstanding the form of the transaction. The primary reason
the transaction was treated as a purchase by Tyme rather than a purchase by Tyme Tech was because Tyme Tech was a public reporting
shell company with limited operations and Tyme’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In conjunction
with the reverse acquisition, Tyme Tech changed its fiscal year-end from November 30 to December 31, the historical fiscal year-end
of Tyme. The capital structure, including the number and type of shares issued appearing in the consolidated balance sheets for
the periods presented, reflects that of the legal parent or accounting acquiree, Tyme Tech, including the shares issued to effect
the reverse acquisition after the Merger and the capital structure of Tyme modified by the 34,000-for-1 exchange ratio in the
Merger for the periods prior to the consummation of the Merger. As a result of the Merger and its accounting treatment as a reverse
acquisition, stockholders’ equity has been retrospectively adjusted as of the earliest period presented in these consolidated
financial statements. There was no change to total stockholders’ equity (deficit) as a result of the Merger. Going Concern The Company
has incurred losses and negative cash flows from operations since inception (July 26, 2013) and has an accumulated deficit of
$18,655,307 as of March 31, 2016. The Company anticipates incurring additional losses until such time, if ever, that it can generate
significant revenues from its products currently in development. The Company’s primary sources of liquidity to date have
been the issuance of common stock, convertible promissory notes and contributed capital by its founders. Substantial additional
financing will be needed by the Company to fund its operations and to seek applicable FDA and foreign governmental authorization
to commercially market its product candidates. There is no assurance that such financing will be available when needed or on accept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public or
private offerings of the Company’s equity or debt securities; partnerships and/or collaborations. There can be no assurance
that any of these future-funding efforts will be successful.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t>
  </si>
  <si>
    <t>Summary of Significant Accounting Policies</t>
  </si>
  <si>
    <t>Accounting Policies [Abstract]</t>
  </si>
  <si>
    <t xml:space="preserve">Note 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Significant Accounting Policies Principles of Consolidation The Company’s
consolidated financial statements include the accounts of Tyme Tech and its subsidiaries, Tyme and Luminant. All intercompany
transactions and balance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fair value of the Company underlying the conversion feature of the senior secured bridge notes, derivative
value associated with the price protection feature of shares of Company common stock issued in connection with the PPO and Bridge
Note conversion and stock-based compensation. Actual results could differ from such estimates. Cash and Cash Equivalents The Company
considers all highly-liquid investments that have maturities of three months or less when acquired to be cash equivalents. The
Company’s cash and cash equivalents consisted of $6,105,309 at March 31, 2016 and $4,446,284 at December 31, 2015, deposited
in three checking accounts at one financial institution. 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approximately $5,855,309 at March 31, 2016 and $4,196,284 at December 31, 2015. Although the Company
has exceeded the federally insured limit, it has not incurred losses related to these deposits. Management monitors the Company’s
accounts with these institutions to minimize credit risk. Fair Value of Financial Instruments The carrying
amounts of the Company’s financial instruments, including cash, accounts payable and other current liabilities approximates
fair value given their short-term nature.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The Company’s derivative liability is classified as a Level 3 instrument.
(See Note 6. Debt.) An adjustment
to the pricing method used within either Level 1 or Level 2 inputs could generate a fair value measurement that effectively
falls in a lower level in the hierarchy. The Company had no assets or liabilities classified as Level 1 or Level 2 for the
three months ended March 31, 2016 or 2015 and there were no material re-measurements of fair value with respect to financial assets
and liabilities, during those periods, other than those assets and liabilities that are measured at fair value on a recurring
basis. There were no transfers between Level 1 and Level 2 in any of the periods reported. Prepaid Assets Prepaid assets
represent expenditures made in advance of when the economic benefit of the cost will be realized, and which will be expensed in
future periods with the passage of time or when a triggering event occurs. 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included in operating expenses. Repairs and maintenance
costs are expensed as incurred. 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months ended March 31, 2016 and 2015, the Company determined that there were no triggering events requiring
an impairment analysis. 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 The Company did not record any penalties or interest related to uncertain tax positions for the three months ended March
31, 2016 or 2015. The Company
files income tax returns in the United States, and various state jurisdictions. The tax years which currently remain subject to
examination by major tax jurisdictions are for the period January 1, 2016 to March 31, 2016, the years ended December 31,
2015 and 2014, and for the period July 26, 2013 to December 31, 2013.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 Derivative Liabilities Accounting
standards require presentation of derivative liabilities at fair value. Derivative liabilities are adjusted to reflect fair value
at the end of each reporting period, with any change in the fair value being recorded in results of operations as other income
or expense. Basic and Diluted Loss Per Share The Company
calculates net loss per share in accordance with ASC Topic 260, Earning per Share. Basic net loss per share is computed by dividing
net loss by the weighted average number of shares of Company common stock outstanding for the period, and diluted earnings per
share is computed by including common stock equivalents outstanding for the period. At March 31, 2016 and 2015, the calculation
excludes any potential dilutive common shares and any equivalents as they would have been anti-dilutive as the Company had losses
for the periods then ended. 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0.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Forfeitures are required to be estimated at the time of grant and revised, if necessary,
in subsequent periods if actual forfeitures differ from those estimates. The Company
accounts for stock-based awards issued to non-employees in accordance with ASC Topic 505-50 “Equity-Based Payment to Non-Employees”
and accordingly the value of the stock compensation to non-employees is measured on the earlier of: a) the performance commitment
date, or b) the date the services required under the arrangement have been completed. Recent Accounting Pronouncements In August 2016,
the Financial Accounting Standards Board, or FASB, issued Accounting Standards Update or ASU, 2016-15 , Statement of Cash Flows
(Topic 230): Classification of Certain Cash Receipts and Cash Payments In June 2016,
the FASB issued ASU 2016-13, Financial Instruments – Credit Losses In March 2016,
the FASB issued ASU 2016-09, Improvements to Employee Share-Based Payment Accounting In February
2016, the FASB issued ASU No. 2016-02, Leases (Topic 842) In January
2016, the FASB issued ASU No. 2016-01, Financial Instruments - Overall (Subtopic 825-10), Recognition and Measurement of Financial
Assets and Financial Liabilities In November
2015, the FASB issued ASU 2015-17, Income Taxes (Topic 740). In August 2014,
the FASB issued ASU No. 2014-15, Presentation of Financial Statements-Going Concern (Subtopic 205-40): Disclosure of Uncertainties
about an Entity’s Ability to Continue as a Going Concern, </t>
  </si>
  <si>
    <t>Net Loss Per Common Share</t>
  </si>
  <si>
    <t>Earnings Per Share [Abstract]</t>
  </si>
  <si>
    <t xml:space="preserve">Note 3. Net Loss Per Common
Share The following
table sets forth the computation of basic and diluted net loss per common share for the periods indicated (in thousands, except
share and per share data):
Three Months Ended
March 31, 2016 March 31, 2015
Basic
and diluted net loss per common share calculation:
Net
loss $ (2,751,127 ) $ (5,601,438 )
Weighted
average common shares outstanding — basic and diluted 83,796,260 73,400,081
Net
loss per share of common stock—basic and diluted $ (0.03 ) $ (0.08 ) There are 3,500,000
shares in escrow, subject to cancellation, that have not been included in basic weighted average common shares outstanding for
the three months ended March 31, 2016. The following
outstanding securities at March 31, 2016 and 2015 have been excluded from the computation of diluted weighted average shares outstanding,
as they would have been anti-dilutive:
Three Months Ended
March 31, 2016 March 31, 2015
Stock
options 350,000 —
Warrants 937,651 —
Total 1,287,651 — </t>
  </si>
  <si>
    <t>Property and Equipment, Net</t>
  </si>
  <si>
    <t>Property, Plant and Equipment [Abstract]</t>
  </si>
  <si>
    <t>Note 4. Property and Equipment,
Net. Property and
equipment, net consisted of the following:
March 31, 2016 December 31, 2015
Machinery and
equipment $ 21,463 $ 21,463
Less: accumulated
depreciation 9,647 8,585
$ 11,816 $ 12,878 Depreciation
expense was $1,062 and $1,074 for the three months ended March 31, 2016 and 2015, respectively.</t>
  </si>
  <si>
    <t>Accounts Payable and Other Current Liabilities</t>
  </si>
  <si>
    <t>Payables and Accruals [Abstract]</t>
  </si>
  <si>
    <t xml:space="preserve">Note 5. Accounts Payable and
Other Current Liabilities. Accounts payable
and other current liabilities consisted of the following:
March 31, 2016 December 31, 2015
Legal $ 795,478 $ 781,933
Consulting 44,056 50,947
Accounting and auditing 143,357 157,129
Research and development 324,787 241,259
Board of Directors
and Scientific Advisory Board compensation 337,500 225,000
Other 31,740 18,063
$ 1,676,918 $ 1,474,331 </t>
  </si>
  <si>
    <t>Debt</t>
  </si>
  <si>
    <t>Debt Disclosure [Abstract]</t>
  </si>
  <si>
    <t>Note 6. Debt. Insurance Note Payable The Company
entered into an agreement to finance director and officer insurance premiums totaling $232,100 for the policy year ending in March
2017. The Company made a payment of $65,000 in April 2016 and, thereafter, payments will be made in eight equal installments
of $21,274, inclusive of interest accruing at 3.99%. The balance will be paid in full prior to December 31, 2016, therefore
the amount financed is included as part of current liabilities on the balance sheet. As of March
31, 2016, the Company has a prepaid asset associated with the financing of insurance premiums of $224,470 included as part of
current assets for the policy year ending in March 2017. This amount is equal to the total premiums of $232,100 offset by
expense recognized for the covered period in March 2016 of $7,630. Bridge Notes Payable On July 11,
2014, Tyme received $1,100,000 in proceeds from the issuance of a convertible promissory note (the “Bridge Note”)
from an affiliate of GEM Global Yield Fund, LLC SCS (“GEM”). The Bridge Note bears interest at a rate of 10% per year,
maturing fifteen months from the date of issue and was secured by all assets of Tyme. The Bridge Note was mandatorily convertible
into Company common stock upon the closing of the PPO. To secure certain obligations relating to the Bridge Note and the then
proposed merger, Tyme issued in the name of the purchaser of the Bridge Note but placed into escrow shares of Company common stock.
These shares were not deemed outstanding, but would either be delivered to the Bridge Note purchaser or returned to Tyme for cancellation
pursuant to the terms of a Termination Shares Escrow Agreement, dated as of July 11, 2014, among Tyme, the purchaser of the Bridge
Note and the escrow agent. Subsequently, such escrow concerning the Bridge Note was terminated in accordance with the applicable
provisions of the Termination Shares Escrow Agreement, those shares of Company common stock were released by the escrow agent
to the Company, and the Company then cancelled those shares of common stock. On November
24, 2014, the purchaser of the Bridge Note loaned Tyme an additional $250,000. In connection with the funding of such loan, the
Bridge Note was amended and restated to reflect a principal amount of $1,350,000. On January
15, 2015, the purchaser of the Bridge Note loaned Tyme a further $960,000. In connection with the funding of such further loan,
the Bridge Note was amended and restated to reflect a principal amount of $2,310,000. On March 5, 2015, the Bridge Note was further
amended and restated to the effect that the mandatory conversion feature was amended to a set fixed conversion amount such that,
upon mandatory conversion, the Bridge Note purchaser would receive one share of Company common stock (each, a “Bridge Note
Conversion Share”) for each $1.00 of principal of the Bridge Note outstanding as of the date of the mandatory conversion.
The Company evaluated the modification to the conversion rate as an inducement to convert the Bridge Note and concluded that it
provided the purchaser of the Bridge Note an incremental value of $3,465,000, which is included as interest expense on the consolidated
statements of operations for the three months ended March 31, 2015. The investor
in the PPO and the Bridge Note holder has been granted anti-dilution protection with respect to the PPO Shares and Bridge Note
Conversion Shares such that, 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 GEM was the sole
investor in the PPO and designee of the Bridge Note holder who received the Bridge Note Conversion Shares. The Company
has determined that this anti-dilution protection is a freestanding financial instrument that will be carried as a liability at
fair value. At the time of the merger, in the quarter ended March 31, 2015, management measured this derivative at fair value
and recognized a derivative liability of $376,300 on the consolidated balance sheet, with the offset recorded against additional
paid-in capital. The derivative is valued primarily using models based on unobservable inputs that represent management’s
best estimate of what market participants would use in pricing the liability at the measurement date and thus are classified as
Level 3. The model incorporates various assumptions related to the Company’s stock price and ascribes a probability based
on management’s expectation that such assumptions would occur. Changes in the fair values of the derivative are recognized
in earnings in the current period. As of December 31, 2015, the Company determined that the likelihood of the anti-dilution provisions
being met was remote based on the Company’s current stock price and the length of time remaining until maturity, and therefore,
the anti-dilution protection had no value. As of March 31, 2016, the Company continues to believe the likelihood of the anti-dilution
provisions being met is remote. The Company
recorded interest expense of $0 and $38,301 during the three months ended March 31, 2016 and 2015 on the Bridge Note. The aggregate
outstanding principal and accrued interest balance at March 31, 2016 and December 31, 2015 was $0 and $0, respectively.</t>
  </si>
  <si>
    <t>Stockholders' Equity</t>
  </si>
  <si>
    <t>Equity [Abstract]</t>
  </si>
  <si>
    <t>Note 7.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of directors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of directors prior to the issuance of any shares thereof. No shares
of Company preferred stock are currently issued or outstanding and the Company’s board of directors has not designated any
class or series of Company preferred stock for use in the future. Common Stock Authorized, Issued and Outstanding The Company
is authorized to issue 300,000,000 shares of common stock, each with a par value of $0.0001, of which 87,611,370 shares were issued
and outstanding at March 31, 2016 and 86,836,370 shares were issued and outstanding at December 31, 2015.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of directors. Liquidation In the event
of the liquidation, dissolution, or winding-up of the Company, holders of Company common stock will be entitled to receive all
assets of the Company available for distribution to its stockholders. Escrow shares Pursuant to
the Merger Agreement, the Company would have been required to issue 1,333,333 shares of Company common stock to the Pre-Merger
Company stockholders in the event that the Company conducted an offering of at least $20,000,000 at a pre-money Company valuation
between $200,000,000 and $400,000,000 with such offering proceeds placed in escrow on or before the date which was five months
following the consummation of the Merger. As this offering did not occur, these 1,333,333 shares were not issued.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were placed into escrow pursuant to an Adjustment Shares Escrow Agreement entered into
at the time of Merger Closing (the “Adjustment Shares Escrow Agreement”). The date on which the offering funds were
required to be placed into escrow was extended under the terms of the Second Omnibus Amendment to November 5, 2015. No offering
was consummated, nor were any offering funds placed into escrow. On November 10, 2015, the Company advised the escrow agent of
such facts and demanded the surrender for cancellation of the 3,500,000 shares placed into escrow under the Adjustment Shares
Escrow Agreement. Under the Adjustment Shares Escrow Agreement, the depositor of such escrowed shares had until November 18, 2015
to challenge the Company’s demand for surrender of the Escrowed Shares. On November
17, 2015, the Company received notice from the depositor of such 3,500,000 shares disputing the grounds for the surrender for
cancellation of those shares. Until resolved by court order or otherwise, the 3,500,000 shares shall remain in escrow. 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 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 The Company moved to dismiss the counterclaims on August 10, 2016, the depositor filed its opposition on September 21, 2016 and the Company filed its reply memorandum of law on October 28, 2016. Registration Rights Agreement In connection
with the PPO, the Company entered into a Registration Rights Agreement (the “Registration Rights Agreement”) with
the purchaser in the PPO and the holder of the Bridge Note, pursuant to which the Company agreed to promptly, but no later than
90 days following the maturity date of the PPO Note (such maturity date initially being 90 calendar days after the closing of
the PPO), file a registration statement with the SEC (the “Registration Statement”) covering (a) all of the PPO Shares
issued in the PPO, (b) the Bridge Note Conversion Shares issued upon conversion of the Bridge Note, (c) the Lower Price Shares,
if any, and (d) any shares of the Company common stock issued or issuable with respect to the PPO Shares, Conversion Shares and
Lower Price Shares upon any stock split, dividend or other distribution, recapitalization or similar event. The Merger Agreement
provided that the Registration Statement may also cover 9% of the total number of shares issued to the former stockholders of
Tyme in connection with the Merger. The required filing date of the Registration Statement to avoid the imposition of liquidated
damages was extended by an additional 31 days pursuant to the First Omnibus Amendment. The Registration
Rights Agreement was further modified by the Second Omnibus Amendment to the effect of (x) the holder of all of the PPO/Bridge
Note Conversion Registrable Shares agreeing to irrevocably waive any right to damages for the late filing and/or effectiveness
of the registration statement contemplated by the Registration Rights Agreement and (y) the total number of shares that can be
registered by the former Tyme stockholders was increased to 15% of the total number of shares issued to them in connection with
the Merger. Securities Purchase Agreements On February
2, 2016, pursuant to a Securities Purchase Agreement, for the aggregate consideration of $3,100,000, before deducting offering
costs of $67,718, the Company sold and issued in a private placement an aggregate of: (i) 775,000 shares of the Company’s
common stock, par value $0.0001 per share, and (ii) 461,384 common stock purchase warrants. Each Warrant entitles its holder
to purchase one share of common stock at an initial exercise price of $5.00 at any time during the period commencing on February
2, 2016 and terminating on the tenth anniversary of such date. No registration rights were granted to the purchasers of
these shares or warrants. The warrants are included within additional paid-in capital on the statement of stockholders’
equity and will not be subject to remeasurement.</t>
  </si>
  <si>
    <t>Commitments and Contingencies</t>
  </si>
  <si>
    <t>Commitments and Contingencies Disclosure [Abstract]</t>
  </si>
  <si>
    <t>Note 8.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Substantially all of these agreements
and arrangements are on an as needed basis. Employment Agreement On March 5,
2015, the Company entered into employment agreements with its Chief Executive Officer and Chief Operating Officer. Under these
agreements, each of such two executive officers will be entitled to an annual base salary of $450,000 and such performance bonuses
as the Company’s board of directors may determine, from time to time, in its sole discretion. The base salaries will be
reviewed annually (commencing in 2016) by the Company’s board of directors; provided that the base salaries may not be decreased
from their then current levels due to any board review. The employment agreements each have a term of five years; provided, however,
that, commencing on the first anniversary of the dates of the agreements and on each anniversary thereafter, the term shall automatically
be extended by one year, such that, at any time during the term of the agreement, the remaining employment term shall never be
less than four years and one day. If employment is terminated by the Company without Cause or by the executive for Good Reason,
the executive will be entitled to receive (i) base salary as in effect at the time of such termination to the extent such amount
has accrued through the termination date and remains unpaid, (ii) any fully earned and declared but unpaid performance bonus as
of the termination date, (iii) an amount equal to the sum of base salary the executive would have received from the date of such
termination through the then applicable expiration date, which shall be payable in the same amounts and at the same intervals
as if the employment period had not ended and (iv) any unpaid expenses as of the termination date. If the employment is terminated
for “Cause,” or in the case of the executive’s death or disability, the executive will only be entitled to his
base salary through the termination date, plus any accrued and unpaid performance bonus as of the termination date. The Company
entered into a new employment arrangement, set forth in a letter agreement, dated as of January 27, 2016, with its Chief Financial
Officer. The new employment arrangement supersedes the prior letter agreement with the officer which was dated as of May 15, 2015.
As part of the new employment agreement, as of March 31, 2016, the officer was granted a five year option to purchase up to 200,000
shares of the Company’s common stock at a per share purchase price of $11.00, the closing price of the common stock on the
date of the new agreement. One-half of the shares subject to such option vested immediately upon grant and the remaining 100,000
shares subject to the option will vest on July 27, 2016, provided that the officer is still employed by the Company on said vesting
date. Pursuant to a prior agreement, the officer also was granted a five-year option to purchase 150,000 shares of Company common
stock at $7.75 per share. The option vested with respect to 75,000 shares on November 15, 2015 and the remaining 75,000 shares
will vest on May 15, 2016. Vesting is dependent upon the new officer being in the Company’s employment on the applicable
vesting date. (See Note 10. Equity Incentive Plan – Stock Options and Note 12. Subsequent Events – Stock Option Grants).
The option granted to the officer under the prior agreement has not been terminated and remains exercisable in accordance
with its terms. Legal Proceedings Other than
discussed below, the Company is not involved in any legal proceeding that it expects to have a material effect on its business,
financial condition, results of operations or cash flows. As described
in Note 7. Stockholders’ Equity,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were placed into escrow
pursuant to an Adjustment Shares Escrow Agreement entered into at the time of Merger Closing (the “Adjustment Shares Escrow
Agreement”). The date on which the offering funds were required to be placed into escrow was extended under the terms of
the Second Omnibus Amendment to November 5, 2015. No offering was consummated, nor were any offering funds placed into escrow
by November 5, 2015. On November 10, 2015, the Company advised the escrow agent of such facts and demanded the surrender for cancellation
of the 3,500,000 shares placed into escrow under the Adjustment Shares Escrow Agreement. Under the Adjustment Shares Escrow Agreement,
the depositor of such escrowed shares had until November 18, 2015 to challenge the Company’s demand for surrender of the
Escrowed Shares. On November
17, 2015, the Company received notice from the depositor of such 3,500,000 shares disputing the grounds for the surrender for
cancellation of those shares. Until resolved, by court order or otherwise, the 3,500,000 shares shall remain in escrow. 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 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 The Company moved to dismiss the counterclaims on August 10, 2016, the depositor filed its opposition on September 21, 2016 and the Company filed its reply memorandum of law on October 28, 2016.</t>
  </si>
  <si>
    <t>Related Party Transactions</t>
  </si>
  <si>
    <t>Related Party Transactions [Abstract]</t>
  </si>
  <si>
    <t>Note 9. Related Party Transactions. Due from Stockholders/Members Effective as
of the consummation of and in anticipation of the Merger, the non-interest bearing advances made to such stockholders/members
was settled by the bonus compensation payments of $342,250 payable to such stockholders being retained by the Company in lieu
of payment. The balance of $13,516 was settled during March 2015 by personal reimbursement made by the stockholders to the Company. Sale of Excess Ingredient Materials During the
three months ending March 31, 2016, Steve Hoffman, the Company’s President and Chief Executive Officer, purchased excess
ingredient materials from the Company for a cost of $170,000, which was the pro rata cost of obtaining the items. The income
from this was recorded as an offset to Research and Development expense on the consolidated statements of operations, where the
cost of such materials was originally recorded.</t>
  </si>
  <si>
    <t>Equity Incentive Plan</t>
  </si>
  <si>
    <t>Disclosure of Compensation Related Costs, Share-based Payments [Abstract]</t>
  </si>
  <si>
    <t>Note 10. Equity Incentive Plan. On March 5,
2015, the Company’s Board of Directors adopted and the Company’s stockholders approved, the Company’s 2015 Equity
Incentive Plan (the “2015 Plan”). A reserve of 10,000,000 shares of Company common stock has been established for
issuance under the 2015 Plan. No more than an aggregate of 3,333,333 shares of common stock may be awarded during the twelve months
following the 2015 Plan adoption.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on the date of the grant and have a term of
no greater than ten years from the date of grant. As of March 31, 2016, there were 9,613,630 shares available for grant under
the 2015 Plan. Stock Options As of March
31, 2016, there was $544,232 of total unrecognized compensation related to non-vested stock options. The cost is expected to be
recognized over the remaining period of the options which are expected to vest through 2016. During the
three months ended March 31, 2016 and 2015, $1,137,435 and $0, respectively, has been recognized as stock based compensation in
general and administrative expense. 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The expected
volatility of options granted has been determined using the method described under ASC 718 using the expected volatility of similar
companies. The expected term of options granted to employees in the current fiscal period has been based on the contractual term
of the agreement as prescribed by ASC 718 Share-Based Payment. The assumptions
utilized to determine such values are presented in the following table:
March 31, 2016 March 31, 2015
(Unaudited)
Risk free interest rate 1.4% N/A
Expected volatility 79.0% N/A
Expected term 5 years N/A
Dividend yield 0.0% N/A The following
is a summary of the status of the Company’s stock options as of March 31, 2016:
Number
of Weighted
Average
Outstanding at December 31, 2015 150,000 $ 7.75
Granted 200,000 $ 11.00
Exercised — $ —
Forfeited/Cancelled — $ —
Outstanding at March 31, 2016 350,000 $ 9.61
Weighted-average
grant date fair value of options granted during the three months ended March 31, 2016 $ 6.99
Stock
Options Outstanding Stock
Options Vested
Range
of Number Weighted Weighted Aggregate Number Weighted Aggregate
$7.75 - $11.00 350,000 $ 9.61 4.5 $ — 175,000 $ 9.61 $ — The intrinsic
value is calculated as the excess of the market value of March 31, 2016 over the exercise price of the options. The market value
as of March 31, 2016 was $6.05 as reported by the OTC Market, Inc. which is less than the respective exercise prices of the options
and therefore no intrinsic value is included in the above table. Stock Grants On March 10,
2015, the Company adopted an independent director compensation policy and also adopted a compensation policy with respect to a
special advisor to the Company’s board of directors. Under such independent director compensation policy, each of those
directors meeting the NASDAQ stock market definition of independent director is entitled to receive annual compensation in the
amount of $100,000, 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 The special advisor is being compensated
in the same manner as the independent directors. Effective as of September 30, 2015, the Company established a Scientific and
Medical Advisory Board, and five individuals were appointed as members of such advisory board and a compensation policy for the
advisory board’s members, substantially identical to the compensation policy for the Company’s independent directors,
was adopted. At the end of 2015, one member of the Scientific and Medical Advisory Board became a full time employee of
the Company and is no longer compensated as a member of the advisory board. The Company
issued to its three independent directors and special advisor an aggregate of 7,248 shares of Company common stock as compensation
for the three months ended March 31, 2015. The shares were valued using the $6.90 closing sale price of the Company common
stock on the last trading day of the quarter ended March 31, 2015. Total stock compensation expense related to these stock grants
was $50,000 for the three months ended March 31, 2015. No shares of
Company common stock were issued to its three independent directors, special advisor and advisory board members as compensation
for the three months ended March 31, 2016, however, the Company has accrued additional compensation expense totaling $100,000
for the shares to be granted in accordance with the compensation policy. These shares were issued on April 1, 2016. A total of
$337,500 of compensation payable to the Board of Directors and Scientific Advisory Board was recorded in accrued liabilities as
of March 31, 2016.</t>
  </si>
  <si>
    <t>Income Taxes</t>
  </si>
  <si>
    <t>Income Tax Disclosure [Abstract]</t>
  </si>
  <si>
    <t>Note 11.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2,751,127 and $5,601,438 for the three months ended March 31, 2016 and 2015,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March 31, 2016 March 31, 2015
Net
operating loss carryforward $ 4,443,724 $ 1,730,737
Research
and development credit carryforward 238,449 —
Accruals 142,640 —
Other
temporary differences 6,878 (3,702 )
Gross
deferred tax assets 4,831,691 1,727,035
Deferred
tax valuation allowance (4,831,691 ) (1,727,035 )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March 31, 2016 and 2015. The valuation allowance increased by $3,104,657 for the period ended March 31, 2016 due primarily
to the generation of net operating losses during the period and filing in additional jurisdictions. A reconciliation
of income tax benefit computed at the statutory federal income tax rate to income taxes as reflected in the financial statements
is as follows:
Three
Months Ended Three
Months Ended
U.S.
statutory income tax rate 34.0 % 34.0 %
State
income taxes, net of federal benefit 4.9 6.0
Stock
options (14.1 ) —
Non-deductible
transaction costs — (6.0 )
Bond premium on
repurchase — (20.0 )
Tax
rate change (21.7 ) —
Provision
to return true-up 15.6 (7.0 )
R&amp;D
credit carryforwards 1.5 —
Valuation
allowance (20.2 ) (7.0 )
Effective
tax rate — % — % As of March
31, 2016, the Company had U.S. federal net operating loss carryforwards of $10,737,408 net of uncertain tax positions, which may
be available to offset future income tax liabilities and will begin to expire at various dates starting in 2033. As of March 31,
2016, the Company also had U.S. state net operating loss carryforwards of $18,205,431, net of uncertain tax positions, which may
be available to offset future income tax liabilities and will begin to expire at various dates starting in 2033. As of March 31,
2016 the Company had federal research and development tax credit carryforwards of $238,449, available to reduce future tax liabilities
which will begin to expire at various dates starting in 2030. Under the provisions
of the Internal Revenue Code, the NOL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 transactions
since its inception which may have resulted in a change in control as defined by Sections 382 and 383 of the Internal Revenue
Code, or could result in a change in control in the future. A reconciliation
of the beginning and ending amount of unrecognized tax benefits is as follows:
Three
Months Ended Three
Months Ended
Gross
unrecognized tax benefits at beginning of year $ — $ —
Increases
in tax positions for current period 331,545 —
Gross
unrecognized tax benefits at end of year $ 331,545 $ — As of March
31, 2016, the Company had $331,545 of unrecognized tax benefits, which were offset with the net operating loss and valuation allowance
on the consolidated balance sheet. None of the gross unrecognized tax benefits would affect the effective tax rate at March
31, 2016, if recognized. In addition, the Company did not record any penalties or interest related to uncertain tax positions
for the periods presented in these consolidated financial statements. The Company
files income tax returns in the United States, and various state jurisdictions. The federal and state income tax returns are generally
subject to tax examinations for the period January 1, 2016 through March 31, 2016, the years ended December 31, 2015 and
2014, and the period July 26, 2013 to December 31, 2013. To the extent the Company has tax attribute carryforwards, the
tax years in which the attribute was generated may still be adjusted upon examination by the Internal Revenue Service or state
tax authorities to the extent utilized in a future period.</t>
  </si>
  <si>
    <t>Subsequent Events</t>
  </si>
  <si>
    <t>Subsequent Events [Abstract]</t>
  </si>
  <si>
    <t>Note 12.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Change in Independent Director
Compensation Policy On May 9, 2016,
the Company amended the independent director compensation policy. The independent directors will continue to receive $50,000
in cash annually. Pursuant to the amended compensation policy, the independent directors received an immediate stock option
grant of 25,000 shares with an exercise price per share at fair market value ($8.75). Beginning with the Company’s 2017
annual meeting, members who are re-elected as members of the Board, will receive an annual stock option grant of 10,000 shares
at fair market value. Each of these stock option awards will vest 50% on the date of grant and 50% on the first anniversary
of the date of grant. These stock option awards are in addition to the annual payment of $50,000 in cash fees for the independent
directors. Stock Option Grants The Company
entered into a new employment arrangement, set forth in a letter agreement, dated as of January 27, 2016, with its Chief Financial
Officer. The new employment arrangement supersedes the prior letter agreement with the Chief Financial Officer which was dated
as of May 15, 2015. As part of the new employment agreement, the officer was granted a five year option to purchase up to 200,000
shares of the Company’s common stock at a per share purchase price of $11.00, the closing price of the common stock on the
date of the new agreement. One-half of the shares subject to such option vested immediately upon grant and the remaining 100,000
shares subject to the option will vest on July 27, 2016, provided that the officer is still employed by the Company on said vesting
date. The options granted on January 27, 2016 were cancelled on May 9, 2016 upon the issuance of a new award on that date. The
May 9, 2016 award to the Chief Financial Officer provided for an option to purchase 500,000 shares, with the option for 300,000
shares fully vested as of the date of grant and the option for 200,000 shares vesting monthly over a 36 month period. The
exercise price of this option was set at $8.75 per share. On May 9, 2016,
the board of directors of the Company approved an employment agreement with its Chief Medical Officer. The approved agreement
provides for an annual salary of $400,000, a term which expires on October 31, 2016, and severance benefits payable in certain
circumstances. The Board also approved a grant to the Chief Medical Officer of an option to purchase 500,000 shares of common
stock vesting over a four-year term on a monthly basis. The exercise price of this option was set at $8.75 per share. On May 9, 2016,
each of the Chief Executive Officer and the Chief Operating Officer received an option to purchase 500,000 shares vesting monthly
over a 36 month period. The exercise price of this option was set at $8.75 per share.</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Principles of Consolidation</t>
  </si>
  <si>
    <t>Principles of Consolidation The Company’s
consolidated financial statements include the accounts of Tyme Tech and its subsidiaries, Tyme and Luminant. All intercompany
transactions and balance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fair value of the Company underlying the conversion feature of the senior secured bridge notes, derivative
value associated with the price protection feature of shares of Company common stock issued in connection with the PPO and Bridge
Note conversion and stock-based compensation. Actual results could differ from such estimates.</t>
  </si>
  <si>
    <t>Cash and Cash Equivalents</t>
  </si>
  <si>
    <t>Cash and Cash Equivalents The Company
considers all highly-liquid investments that have maturities of three months or less when acquired to be cash equivalents. The
Company’s cash and cash equivalents consisted of $6,105,309 at March 31, 2016 and $4,446,284 at December 31, 2015, deposited
in three checking accounts at one financial institution.</t>
  </si>
  <si>
    <t>Concentration of Credit Risk</t>
  </si>
  <si>
    <t>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approximately $5,855,309 at March 31, 2016 and $4,196,284 at December 31, 2015. Although the Company
has exceeded the federally insured limit, it has not incurred losses related to these deposits. Management monitors the Company’s
accounts with these institutions to minimize credit risk.</t>
  </si>
  <si>
    <t>Fair Value of Financial Instruments</t>
  </si>
  <si>
    <t>Fair Value of Financial Instruments The carrying
amounts of the Company’s financial instruments, including cash, accounts payable and other current liabilities approximates
fair value given their short-term nature.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The Company’s derivative liability is classified as a Level 3 instrument.
(See Note 6. Debt.) An adjustment
to the pricing method used within either Level 1 or Level 2 inputs could generate a fair value measurement that effectively
falls in a lower level in the hierarchy. The Company had no assets or liabilities classified as Level 1 or Level 2 for the
three months ended March 31, 2016 or 2015 and there were no material re-measurements of fair value with respect to financial assets
and liabilities, during those periods, other than those assets and liabilities that are measured at fair value on a recurring
basis. There were no transfers between Level 1 and Level 2 in any of the periods reported.</t>
  </si>
  <si>
    <t>Prepaid Assets</t>
  </si>
  <si>
    <t>Prepaid Assets Prepaid assets
represent expenditures made in advance of when the economic benefit of the cost will be realized, and which will be expensed in
future periods with the passage of time or when a triggering event occurs.</t>
  </si>
  <si>
    <t>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included in operating expenses. Repairs and maintenance
costs are expensed as incurred.</t>
  </si>
  <si>
    <t>Impairment of Long-Lived Assets</t>
  </si>
  <si>
    <t>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months ended March 31, 2016 and 2015, the Company determined that there were no triggering events requiring
an impairment analysis.</t>
  </si>
  <si>
    <t>Research and Development</t>
  </si>
  <si>
    <t>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 The Company did not record any penalties or interest related to uncertain tax positions for the three months ended March
31, 2016 or 2015. The Company
files income tax returns in the United States, and various state jurisdictions. The tax years which currently remain subject to
examination by major tax jurisdictions are for the period January 1, 2016 to March 31, 2016, the years ended December 31,
2015 and 2014, and for the period July 26, 2013 to December 31, 2013.</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t>
  </si>
  <si>
    <t>Derivative Liabilities</t>
  </si>
  <si>
    <t>Derivative Liabilities Accounting
standards require presentation of derivative liabilities at fair value. Derivative liabilities are adjusted to reflect fair value
at the end of each reporting period, with any change in the fair value being recorded in results of operations as other income
or expense.</t>
  </si>
  <si>
    <t>Basic and Diluted Loss Per Share</t>
  </si>
  <si>
    <t>Basic and Diluted Loss Per Share The Company
calculates net loss per share in accordance with ASC Topic 260, Earning per Share. Basic net loss per share is computed by dividing
net loss by the weighted average number of shares of Company common stock outstanding for the period, and diluted earnings per
share is computed by including common stock equivalents outstanding for the period. At March 31, 2016 and 2015, the calculation
excludes any potential dilutive common shares and any equivalents as they would have been anti-dilutive as the Company had losses
for the periods then ended.</t>
  </si>
  <si>
    <t>Stock-based Compensation</t>
  </si>
  <si>
    <t>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0.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Forfeitures are required to be estimated at the time of grant and revised, if necessary,
in subsequent periods if actual forfeitures differ from those estimates. The Company
accounts for stock-based awards issued to non-employees in accordance with ASC Topic 505-50 “Equity-Based Payment to Non-Employees”
and accordingly the value of the stock compensation to non-employees is measured on the earlier of: a) the performance commitment
date, or b) the date the services required under the arrangement have been completed.</t>
  </si>
  <si>
    <t>Recent Accounting Pronouncements</t>
  </si>
  <si>
    <t xml:space="preserve">Recent Accounting Pronouncements In August 2016,
the Financial Accounting Standards Board, or FASB, issued Accounting Standards Update or ASU, 2016-15 , Statement of Cash Flows
(Topic 230): Classification of Certain Cash Receipts and Cash Payments In June 2016,
the FASB issued ASU 2016-13, Financial Instruments – Credit Losses In March 2016,
the FASB issued ASU 2016-09, Improvements to Employee Share-Based Payment Accounting In February
2016, the FASB issued ASU No. 2016-02, Leases (Topic 842) In January
2016, the FASB issued ASU No. 2016-01, Financial Instruments - Overall (Subtopic 825-10), Recognition and Measurement of Financial
Assets and Financial Liabilities In November
2015, the FASB issued ASU 2015-17, Income Taxes (Topic 740). In August 2014,
the FASB issued ASU No. 2014-15, Presentation of Financial Statements-Going Concern (Subtopic 205-40): Disclosure of Uncertainties
about an Entity’s Ability to Continue as a Going Concern, </t>
  </si>
  <si>
    <t>Net Loss Per Common Share (Tables)</t>
  </si>
  <si>
    <t>Schedule of basic and diluted net loss per share</t>
  </si>
  <si>
    <t>The following
table sets forth the computation of basic and diluted net loss per common share for the periods indicated (in thousands, except
share and per share data):
Three Months Ended
March 31, 2016 March 31, 2015
Basic
and diluted net loss per common share calculation:
Net
loss $ (2,751,127 ) $ (5,601,438 )
Weighted
average common shares outstanding — basic and diluted 83,796,260 73,400,081
Net
loss per share of common stock—basic and diluted $ (0.03 ) $ (0.08 )</t>
  </si>
  <si>
    <t>Schedule of anti-dilutive shares outstanding</t>
  </si>
  <si>
    <t xml:space="preserve">The following
outstanding securities at March 31, 2016 and 2015 have been excluded from the computation of diluted weighted average shares outstanding,
as they would have been anti-dilutive:
Three Months Ended
March 31, 2016 March 31, 2015
Stock
options 350,000 —
Warrants 937,651 —
Total 1,287,651 — </t>
  </si>
  <si>
    <t>Property and Equipment, Net (Tables)</t>
  </si>
  <si>
    <t>Schedule of property and equipment</t>
  </si>
  <si>
    <t xml:space="preserve">Property and
equipment, net consisted of the following:
March 31, 2016 December 31, 2015
Machinery and
equipment $ 21,463 $ 21,463
Less: accumulated
depreciation 9,647 8,585
$ 11,816 $ 12,878 </t>
  </si>
  <si>
    <t>Accounts Payable and Other Current Liabilities (Tables)</t>
  </si>
  <si>
    <t>Schedule of accounts payable and other current liabilities</t>
  </si>
  <si>
    <t xml:space="preserve">Accounts payable
and other current liabilities consisted of the following:
March 31, 2016 December 31, 2015
Legal $ 795,478 $ 781,933
Consulting 44,056 50,947
Accounting and auditing 143,357 157,129
Research and development 324,787 241,259
Board of Directors
and Scientific Advisory Board compensation 337,500 225,000
Other 31,740 18,063
$ 1,676,918 $ 1,474,331 </t>
  </si>
  <si>
    <t>Equity Incentive Plan (Tables)</t>
  </si>
  <si>
    <t>Schedule of determine the fair value of stock options by using Black-Scholes option pricing model</t>
  </si>
  <si>
    <t>The assumptions
utilized to determine such values are presented in the following table:
March 31, 2016 March 31, 2015
(Unaudited)
Risk free interest rate 1.4% N/A
Expected volatility 79.0% N/A
Expected term 5 years N/A
Dividend yield 0.0% N/A</t>
  </si>
  <si>
    <t>Schedule of stock options</t>
  </si>
  <si>
    <t xml:space="preserve">The following
is a summary of the status of the Company’s stock options as of March 31, 2016:
Number
of Weighted
Average
Outstanding at December 31, 2015 150,000 $ 7.75
Granted 200,000 $ 11.00
Exercised — $ —
Forfeited/Cancelled — $ —
Outstanding at March 31, 2016 350,000 $ 9.61
Weighted-average
grant date fair value of options granted during the three months ended March 31, 2016 $ 6.99 </t>
  </si>
  <si>
    <t>Schedule of stock option by exercise price range</t>
  </si>
  <si>
    <t>Stock
Options Outstanding Stock
Options Vested
Range
of Number Weighted Weighted Aggregate Number Weighted Aggregate
$7.75 - $11.00 350,000 $ 9.61 4.5 $ — 175,000 $ 9.61 $ —</t>
  </si>
  <si>
    <t>Income Taxes (Tables)</t>
  </si>
  <si>
    <t>Schedule of deferred tax assets</t>
  </si>
  <si>
    <t xml:space="preserve">The significant
components of the Company’s deferred tax assets are comprised of the following:
March 31, 2016 March 31, 2015
Net
operating loss carryforward $ 4,443,724 $ 1,730,737
Research
and development credit carryforward 238,449 —
Accruals 142,640 —
Other
temporary differences 6,878 (3,702 )
Gross
deferred tax assets 4,831,691 1,727,035
Deferred
tax valuation allowance (4,831,691 ) (1,727,035 )
$ — $ — </t>
  </si>
  <si>
    <t>Schedule of reconciliation of income tax benefit</t>
  </si>
  <si>
    <t>A reconciliation
of income tax benefit computed at the statutory federal income tax rate to income taxes as reflected in the financial statements
is as follows:
Three
Months Ended Three
Months Ended
U.S.
statutory income tax rate 34.0 % 34.0 %
State
income taxes, net of federal benefit 4.9 6.0
Stock
options (14.1 ) —
Non-deductible
transaction costs — (6.0 )
Bond premium on
repurchase — (20.0 )
Tax
rate change (21.7 ) —
Provision
to return true-up 15.6 (7.0 )
R&amp;D
credit carryforwards 1.5 —
Valuation
allowance (20.2 ) (7.0 )
Effective
tax rate — % — %</t>
  </si>
  <si>
    <t>Schedule of unrecognized tax benefits</t>
  </si>
  <si>
    <t xml:space="preserve">A reconciliation
of the beginning and ending amount of unrecognized tax benefits is as follows:
Three
Months Ended Three
Months Ended
Gross
unrecognized tax benefits at beginning of year $ — $ —
Increases
in tax positions for current period 331,545 —
Gross
unrecognized tax benefits at end of year $ 331,545 $ — </t>
  </si>
  <si>
    <t>Nature of Business and Basis of Presentation (Details Narrative) - USD ($)</t>
  </si>
  <si>
    <t>Jul. 23, 2015</t>
  </si>
  <si>
    <t>Jun. 05, 2015</t>
  </si>
  <si>
    <t>Mar. 05, 2015</t>
  </si>
  <si>
    <t>Dec. 31, 2013</t>
  </si>
  <si>
    <t>Number of common stock, issued</t>
  </si>
  <si>
    <t>Cash proceeds from private placement</t>
  </si>
  <si>
    <t>General and Administrative Expense [Member]</t>
  </si>
  <si>
    <t>Merger related transaction cost</t>
  </si>
  <si>
    <t>Bridge Note [Member]</t>
  </si>
  <si>
    <t>Debt face amount</t>
  </si>
  <si>
    <t>Number of common stock issued upon debt conversion</t>
  </si>
  <si>
    <t>Subscription Note Escrow Agreement [Member]</t>
  </si>
  <si>
    <t>Number of shares collateral</t>
  </si>
  <si>
    <t>Debt default price (in dollars per share)</t>
  </si>
  <si>
    <t>Debt instrument expiration date</t>
  </si>
  <si>
    <t>Jun. 5,
		2015</t>
  </si>
  <si>
    <t>Subscription Note Escrow Agreement [Member] | Private Placement Offering [Member] | PPO Subscription Note [Member]</t>
  </si>
  <si>
    <t>Debt instrument term</t>
  </si>
  <si>
    <t>3 months</t>
  </si>
  <si>
    <t>First Omnibus Amendment [Member] | Private Placement Offering [Member] | PPO Subscription Note [Member]</t>
  </si>
  <si>
    <t>Proceeds from the collection of stock subscription receivable</t>
  </si>
  <si>
    <t>Debt instrument revised expiration date</t>
  </si>
  <si>
    <t>Jul. 6,
		2015</t>
  </si>
  <si>
    <t>Second Omnibus Amendment [Member] | Private Placement Offering [Member] | PPO Subscription Note [Member]</t>
  </si>
  <si>
    <t>Percentage of shares increased</t>
  </si>
  <si>
    <t>15.00%</t>
  </si>
  <si>
    <t>Tyme Inc [Member]</t>
  </si>
  <si>
    <t>Percentage of common shares outstanding</t>
  </si>
  <si>
    <t>79.00%</t>
  </si>
  <si>
    <t>Number of common shares issued against each share of acquiree</t>
  </si>
  <si>
    <t>Tyme Inc [Member] | Private Placement Offering [Member]</t>
  </si>
  <si>
    <t>Number of common shares issued in transaction</t>
  </si>
  <si>
    <t>Total gross proceeds from private placement</t>
  </si>
  <si>
    <t>Tyme Inc [Member] | Indemnification Shares Escrow Agreement [Member]</t>
  </si>
  <si>
    <t>Description of covenant</t>
  </si>
  <si>
    <t>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t>
  </si>
  <si>
    <t>Summary of Significant Accounting Policies (Details Narrative)</t>
  </si>
  <si>
    <t>Mar. 31, 2016USD ($)Number</t>
  </si>
  <si>
    <t>Dec. 31, 2015USD ($)</t>
  </si>
  <si>
    <t>Mar. 31, 2015USD ($)</t>
  </si>
  <si>
    <t>Dec. 31, 2014USD ($)</t>
  </si>
  <si>
    <t>FDIC insured limit $250000 amount</t>
  </si>
  <si>
    <t>Number of operating segment | Number</t>
  </si>
  <si>
    <t>Equipment [Member] | Minimum [Member]</t>
  </si>
  <si>
    <t>Useful life</t>
  </si>
  <si>
    <t>5 years</t>
  </si>
  <si>
    <t>Equipment [Member] | Maximum [Member]</t>
  </si>
  <si>
    <t>7 years</t>
  </si>
  <si>
    <t>Furniture and Fixtures [Member] | Minimum [Member]</t>
  </si>
  <si>
    <t>Furniture and Fixtures [Member] | Maximum [Member]</t>
  </si>
  <si>
    <t>Net Loss Per Common Share (Details) - USD ($)</t>
  </si>
  <si>
    <t>Basic and diluted net loss per common share calculation:</t>
  </si>
  <si>
    <t>Weighted average common shares outstanding - basic and diluted (in shares)</t>
  </si>
  <si>
    <t>Net loss per share of common stock-basic and diluted (in dollars per share)</t>
  </si>
  <si>
    <t>Net Loss Per Common Share (Details 1) - shares</t>
  </si>
  <si>
    <t>Stock Options [Member]</t>
  </si>
  <si>
    <t>Warrant [Member]</t>
  </si>
  <si>
    <t>Net Loss Per Common Share (Details Narrative) - shares</t>
  </si>
  <si>
    <t>Antidiluted shares</t>
  </si>
  <si>
    <t>Property and Equipment, Net (Details) - USD ($)</t>
  </si>
  <si>
    <t>Less: accumulated depreciation</t>
  </si>
  <si>
    <t>Machinery and Equipment [Member]</t>
  </si>
  <si>
    <t>Property and equipment, gross</t>
  </si>
  <si>
    <t>Property and Equipment, Net (Details Narrative) - USD ($)</t>
  </si>
  <si>
    <t>Depreciation expense</t>
  </si>
  <si>
    <t>Accounts Payable and Other Current Liabilities (Details) - USD ($)</t>
  </si>
  <si>
    <t>Legal</t>
  </si>
  <si>
    <t>Consulting</t>
  </si>
  <si>
    <t>Accounting and auditing</t>
  </si>
  <si>
    <t>Board of Directors and Scientific Advisory Board compensation</t>
  </si>
  <si>
    <t>Other</t>
  </si>
  <si>
    <t>Debt (Details Narrative) - USD ($)</t>
  </si>
  <si>
    <t>Jan. 15, 2015</t>
  </si>
  <si>
    <t>Nov. 24, 2014</t>
  </si>
  <si>
    <t>Jul. 11, 2014</t>
  </si>
  <si>
    <t>Aggregate outstanding principal and accrued interest</t>
  </si>
  <si>
    <t>Derivative liability of price protection feature</t>
  </si>
  <si>
    <t>3.99% Insurance Note Payable [Member]</t>
  </si>
  <si>
    <t>Agreement amount</t>
  </si>
  <si>
    <t>Maturity period</t>
  </si>
  <si>
    <t>2017-03</t>
  </si>
  <si>
    <t>Payment of notes</t>
  </si>
  <si>
    <t>Payment terms</t>
  </si>
  <si>
    <t>Payments will be made in eight equal installments
of $21,274, inclusive of interest accruing at 3.99%. The balance will be paid in full prior to December 31, 2016.</t>
  </si>
  <si>
    <t>Prepaid asset</t>
  </si>
  <si>
    <t>Expense recognized</t>
  </si>
  <si>
    <t>10% Bridge Note [Member] | Tyme Inc [Member] | GEM Global Yield Fund, LLC SCS [Member]</t>
  </si>
  <si>
    <t>Proceeds from convertible debt</t>
  </si>
  <si>
    <t>15 months</t>
  </si>
  <si>
    <t>Description of collateral</t>
  </si>
  <si>
    <t>Secured by all assets of Tyme.</t>
  </si>
  <si>
    <t>Description of debt</t>
  </si>
  <si>
    <t>Maturing fifteen months from the date of issue and
was secured by all assets of Tyme.</t>
  </si>
  <si>
    <t>Additional proceeds from debt</t>
  </si>
  <si>
    <t>Share price (in dollars per share)</t>
  </si>
  <si>
    <t>Incremental value of the modification to conversion rate as an inducement to convert</t>
  </si>
  <si>
    <t>Stockholders' Equity (Details Narrative) - USD ($)</t>
  </si>
  <si>
    <t>Jun. 20, 2016</t>
  </si>
  <si>
    <t>Feb. 02, 2016</t>
  </si>
  <si>
    <t>Jan. 19, 2016</t>
  </si>
  <si>
    <t>Nov. 17, 2015</t>
  </si>
  <si>
    <t>Number of share issued for escrow shares</t>
  </si>
  <si>
    <t>Minimum [Member]</t>
  </si>
  <si>
    <t>Value of share issued for escrow shares (Pre-money)</t>
  </si>
  <si>
    <t>Maximum [Member]</t>
  </si>
  <si>
    <t>Adjustment Shares Escrow Agreement [Member]</t>
  </si>
  <si>
    <t>Number of share issued for escrow shares remain</t>
  </si>
  <si>
    <t>Adjustment Shares Escrow Agreement [Member] | Litigation Case - Escrow Shares [Member]</t>
  </si>
  <si>
    <t>Description of action taken by plaintiff</t>
  </si>
  <si>
    <t>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t>
  </si>
  <si>
    <t>Domicile of litigation</t>
  </si>
  <si>
    <t>Commercial Division of the Supreme Court of New York</t>
  </si>
  <si>
    <t>Adjustment Shares Escrow Agreement [Member] | Litigation Case - Escrow Shares [Member] | Subsequent Event [Member]</t>
  </si>
  <si>
    <t>Description of action taken by defendant</t>
  </si>
  <si>
    <t>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t>
  </si>
  <si>
    <t>Registration Rights Agreement [Member] | Tyme Inc [Member] | PPO Subscription Note [Member]</t>
  </si>
  <si>
    <t>Percentage of registration rights</t>
  </si>
  <si>
    <t>9.00%</t>
  </si>
  <si>
    <t>Securities Purchase Agreement [Member] | Private Placement Offering [Member]</t>
  </si>
  <si>
    <t>Offering cost</t>
  </si>
  <si>
    <t>Number of shares issued upon new issue</t>
  </si>
  <si>
    <t>Securities Purchase Agreement [Member] | Private Placement Offering [Member] | Warrant [Member]</t>
  </si>
  <si>
    <t>Exercise price (in dollars per share)</t>
  </si>
  <si>
    <t>Commitments and Contingencies (Details Narrative) - USD ($)</t>
  </si>
  <si>
    <t>May 09, 2016</t>
  </si>
  <si>
    <t>May 15, 2015</t>
  </si>
  <si>
    <t>Number of shares granted</t>
  </si>
  <si>
    <t>Employment Agreements [Member] | Mr. Steven Hoffman [Member]</t>
  </si>
  <si>
    <t>Officer compensation</t>
  </si>
  <si>
    <t>Agreement term</t>
  </si>
  <si>
    <t>Employment Agreements [Member] | Mr. Steven Hoffman [Member] | Subsequent Event [Member]</t>
  </si>
  <si>
    <t>Description of vesting terms</t>
  </si>
  <si>
    <t>Vesting monthly.</t>
  </si>
  <si>
    <t>Employment Agreements [Member] | Mr. Michael Demurjian [Member]</t>
  </si>
  <si>
    <t>Employment Agreements [Member] | Mr. Michael Demurjian [Member] | Subsequent Event [Member]</t>
  </si>
  <si>
    <t>Employment Agreements [Member] | Mr. Robert Dickey IV [Member]</t>
  </si>
  <si>
    <t>Award expiration period</t>
  </si>
  <si>
    <t>Employment Agreements [Member] | Mr. Robert Dickey IV [Member] | Vesting tranch # 1 [Member]</t>
  </si>
  <si>
    <t>Vesting date</t>
  </si>
  <si>
    <t>Nov. 15,
		2015</t>
  </si>
  <si>
    <t>Number of options vested</t>
  </si>
  <si>
    <t>Employment Agreements [Member] | Mr. Robert Dickey IV [Member] | Vesting tranch # 2 [Member]</t>
  </si>
  <si>
    <t>May 15,
		2016</t>
  </si>
  <si>
    <t>New Employment Agreements [Member] | Mr. Robert Dickey IV [Member]</t>
  </si>
  <si>
    <t>One-half of the shares subject to such option vested
immediately upon grant and the remaining 100,000 shares subject to the option will vest on July 27, 2016, provided that the officer
is still employed by the Company on said vesting date.</t>
  </si>
  <si>
    <t>New Employment Agreements [Member] | Mr. Robert Dickey IV [Member] | Subsequent Event [Member]</t>
  </si>
  <si>
    <t>O ption for 300,000 shares fully vested
as of the date of grant and the option for 200,000 shares vesting monthly.</t>
  </si>
  <si>
    <t>Related Party Transactions (Details Narrative) - USD ($)</t>
  </si>
  <si>
    <t>1 Months Ended</t>
  </si>
  <si>
    <t>Mr. Steven Hoffman [Member]</t>
  </si>
  <si>
    <t>Material cost</t>
  </si>
  <si>
    <t>Luminant Biosciences, LLC [Member]</t>
  </si>
  <si>
    <t>Due from stockholders settled by the bonus compensation payments</t>
  </si>
  <si>
    <t>Due from stockholders settled by personal reimbursement</t>
  </si>
  <si>
    <t>Equity Incentive Plan (Details)</t>
  </si>
  <si>
    <t>Risk free interest rate</t>
  </si>
  <si>
    <t>1.40%</t>
  </si>
  <si>
    <t>Expected volatility</t>
  </si>
  <si>
    <t>Expected term</t>
  </si>
  <si>
    <t>Dividend yield</t>
  </si>
  <si>
    <t>0.00%</t>
  </si>
  <si>
    <t>Equity Incentive Plan (Details 1)</t>
  </si>
  <si>
    <t>Mar. 31, 2016$ / sharesshares</t>
  </si>
  <si>
    <t>Share-based Compensation Arrangement by Share-based Payment Award, Options, Outstanding [Roll Forward]</t>
  </si>
  <si>
    <t>Outstanding at beginning | shares</t>
  </si>
  <si>
    <t>Granted | shares</t>
  </si>
  <si>
    <t>Exercised | shares</t>
  </si>
  <si>
    <t>Forfeited/Cancelled | shares</t>
  </si>
  <si>
    <t>Outstanding at ending | shares</t>
  </si>
  <si>
    <t>Share-based Compensation Arrangement by Share-based Payment Award, Options, Outstanding, Weighted Average Exercise Price [Roll Forward]</t>
  </si>
  <si>
    <t>Outstanding at beginning</t>
  </si>
  <si>
    <t>Granted</t>
  </si>
  <si>
    <t>Exercised</t>
  </si>
  <si>
    <t>Forfeited/Cancelled</t>
  </si>
  <si>
    <t>Outstanding at ending</t>
  </si>
  <si>
    <t>Grant date fair value of options granted</t>
  </si>
  <si>
    <t>Equity Incentive Plan (Details 2) - 2015 Equity Incentive Plan [Member] - Exercise Price $7.75 - $11.00 [Member]</t>
  </si>
  <si>
    <t>Mar. 31, 2016USD ($)$ / sharesshares</t>
  </si>
  <si>
    <t>Stock Options Outstanding</t>
  </si>
  <si>
    <t>Number Outstanding | shares</t>
  </si>
  <si>
    <t>Weighted Average Exercise Price | $ / shares</t>
  </si>
  <si>
    <t>Weighted Average Remaining Life (in years)</t>
  </si>
  <si>
    <t>4 years 6 months</t>
  </si>
  <si>
    <t>Aggregate Intrinsic Value | $</t>
  </si>
  <si>
    <t>Stock Options Vested</t>
  </si>
  <si>
    <t>Stock Options Vested | shares</t>
  </si>
  <si>
    <t>Equity Incentive Plan (Details Narrative) - USD ($)</t>
  </si>
  <si>
    <t>Mar. 10, 2015</t>
  </si>
  <si>
    <t>Accrued compensation payable</t>
  </si>
  <si>
    <t>Independent Directors, Special Advisor And Five Advisory Board Members [Member]</t>
  </si>
  <si>
    <t>Description of compensation paid terms</t>
  </si>
  <si>
    <t>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t>
  </si>
  <si>
    <t>Three Independent Directors, Special Advisor And Five Advisory Board Members [Member]</t>
  </si>
  <si>
    <t>Allocated compensation expense</t>
  </si>
  <si>
    <t>Board of Directors and Scientific Advisory Board [Member]</t>
  </si>
  <si>
    <t>2015 Equity Incentive Plan [Member]</t>
  </si>
  <si>
    <t>Number of common shares authorized</t>
  </si>
  <si>
    <t>Maximum number of awards issued</t>
  </si>
  <si>
    <t>10 years</t>
  </si>
  <si>
    <t>Number of shares available for grants</t>
  </si>
  <si>
    <t>Unrecognized compensation expense</t>
  </si>
  <si>
    <t>Unrecognized compensation expense recognition period</t>
  </si>
  <si>
    <t>2015 Equity Incentive Plan [Member] | General and Administrative Expense [Member]</t>
  </si>
  <si>
    <t>Income Taxes (Details) - USD ($)</t>
  </si>
  <si>
    <t>Net operating loss carryforward</t>
  </si>
  <si>
    <t>Research and development credit carryforward</t>
  </si>
  <si>
    <t>Accruals</t>
  </si>
  <si>
    <t>Other temporary differences</t>
  </si>
  <si>
    <t>Gross deferred tax assets</t>
  </si>
  <si>
    <t>Deferred tax valuation allowance</t>
  </si>
  <si>
    <t>Deferred tax assets, net of valuation allowance</t>
  </si>
  <si>
    <t>Income Taxes (Details 1)</t>
  </si>
  <si>
    <t>U.S. statutory income tax rate</t>
  </si>
  <si>
    <t>0.34%</t>
  </si>
  <si>
    <t>State income taxes, net of federal benefit</t>
  </si>
  <si>
    <t>4.90%</t>
  </si>
  <si>
    <t>6.00%</t>
  </si>
  <si>
    <t>Stock options</t>
  </si>
  <si>
    <t>(14.10%)</t>
  </si>
  <si>
    <t>Non-deductible transaction costs</t>
  </si>
  <si>
    <t>(6.00%)</t>
  </si>
  <si>
    <t>Bond premium on repurchase</t>
  </si>
  <si>
    <t>(20.00%)</t>
  </si>
  <si>
    <t>Tax rate change</t>
  </si>
  <si>
    <t>(21.70%)</t>
  </si>
  <si>
    <t>Provision to return true-up</t>
  </si>
  <si>
    <t>15.60%</t>
  </si>
  <si>
    <t>(7.00%)</t>
  </si>
  <si>
    <t>R&amp;D credit carryforwards</t>
  </si>
  <si>
    <t>1.50%</t>
  </si>
  <si>
    <t>Valuation allowance</t>
  </si>
  <si>
    <t>(20.20%)</t>
  </si>
  <si>
    <t>Effective tax rate</t>
  </si>
  <si>
    <t>Income Taxes (Details 2) - USD ($)</t>
  </si>
  <si>
    <t>Reconciliation of Unrecognized Tax Benefits, Excluding Amounts Pertaining to Examined Tax Returns [Roll Forward]</t>
  </si>
  <si>
    <t>Gross unrecognized tax benefits at beginning of year</t>
  </si>
  <si>
    <t>Increases in tax positions for current period</t>
  </si>
  <si>
    <t>Gross unrecognized tax benefits at end of year</t>
  </si>
  <si>
    <t>Income Taxes (Details Narrative) - USD ($)</t>
  </si>
  <si>
    <t>Dec. 31, 2014</t>
  </si>
  <si>
    <t>Loss before income taxes</t>
  </si>
  <si>
    <t>Increase (decrease) in valuation allowance</t>
  </si>
  <si>
    <t>Federal net operating loss carryforwards</t>
  </si>
  <si>
    <t>State net operating loss carryforwards</t>
  </si>
  <si>
    <t>Federal research and development tax credit carryforwards</t>
  </si>
  <si>
    <t>Gross unrecognized tax benefits</t>
  </si>
  <si>
    <t>Subsequent Events (Details Narrative) - USD ($)</t>
  </si>
  <si>
    <t>Exercise price of option (in dollars per share)</t>
  </si>
  <si>
    <t>Subsequent Event [Member] | Independent Director Compensation Policy [Member] | Independent Director [Member]</t>
  </si>
  <si>
    <t>Number of additional shares granted</t>
  </si>
  <si>
    <t>Each of these stock option awards will vest 50% on
the date of grant and 50% on the first anniversary of the date of grant.</t>
  </si>
  <si>
    <t>Subsequent Event [Member] | Employment Agreements [Member] | Mr. Steven Hoffman [Member]</t>
  </si>
  <si>
    <t>Vesting terms</t>
  </si>
  <si>
    <t>36 months</t>
  </si>
  <si>
    <t>Subsequent Event [Member] | Employment Agreements [Member] | Mr. Michael Demurjian [Member]</t>
  </si>
  <si>
    <t>Subsequent Event [Member] | Employment Agreements [Member] | Chief Medical Officer [Member]</t>
  </si>
  <si>
    <t>Agreement expiration date</t>
  </si>
  <si>
    <t>Oct. 31,
		2016</t>
  </si>
  <si>
    <t>4 years</t>
  </si>
  <si>
    <t>Subsequent Event [Member] | New Employment Agreements [Member] | Mr. Robert Dickey IV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7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7677838</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10</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15</v>
      </c>
      <c r="B11" s="4" t="s">
        <v>157</v>
      </c>
    </row>
    <row r="12" spans="1:2">
      <c r="A12" s="4" t="s">
        <v>158</v>
      </c>
      <c r="B12" s="4" t="s">
        <v>159</v>
      </c>
    </row>
    <row r="13" spans="1:2">
      <c r="A13" s="4" t="s">
        <v>160</v>
      </c>
      <c r="B13" s="4" t="s">
        <v>161</v>
      </c>
    </row>
    <row r="14" spans="1:2">
      <c r="A14" s="4" t="s">
        <v>136</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05309</v>
      </c>
      <c r="C3" s="7" t="n">
        <v>4446284</v>
      </c>
    </row>
    <row r="4" spans="1:3">
      <c r="A4" s="4" t="s">
        <v>28</v>
      </c>
      <c r="B4" s="6" t="n">
        <v>226098</v>
      </c>
      <c r="C4" s="6" t="n">
        <v>30784</v>
      </c>
    </row>
    <row r="5" spans="1:3">
      <c r="A5" s="4" t="s">
        <v>29</v>
      </c>
      <c r="B5" s="6" t="n">
        <v>6331407</v>
      </c>
      <c r="C5" s="6" t="n">
        <v>4477068</v>
      </c>
    </row>
    <row r="6" spans="1:3">
      <c r="A6" s="4" t="s">
        <v>30</v>
      </c>
      <c r="B6" s="6" t="n">
        <v>11816</v>
      </c>
      <c r="C6" s="6" t="n">
        <v>12878</v>
      </c>
    </row>
    <row r="7" spans="1:3">
      <c r="A7" s="4" t="s">
        <v>31</v>
      </c>
      <c r="B7" s="6" t="n">
        <v>6343223</v>
      </c>
      <c r="C7" s="6" t="n">
        <v>4489946</v>
      </c>
    </row>
    <row r="8" spans="1:3">
      <c r="A8" s="3" t="s">
        <v>32</v>
      </c>
    </row>
    <row r="9" spans="1:3">
      <c r="A9" s="4" t="s">
        <v>33</v>
      </c>
      <c r="B9" s="6" t="n">
        <v>1676918</v>
      </c>
      <c r="C9" s="6" t="n">
        <v>1474331</v>
      </c>
    </row>
    <row r="10" spans="1:3">
      <c r="A10" s="4" t="s">
        <v>34</v>
      </c>
      <c r="B10" s="6" t="n">
        <v>232100</v>
      </c>
      <c r="C10" s="4" t="s">
        <v>35</v>
      </c>
    </row>
    <row r="11" spans="1:3">
      <c r="A11" s="4" t="s">
        <v>36</v>
      </c>
      <c r="B11" s="6" t="n">
        <v>1909018</v>
      </c>
      <c r="C11" s="6" t="n">
        <v>1474331</v>
      </c>
    </row>
    <row r="12" spans="1:3">
      <c r="A12" s="4" t="s">
        <v>37</v>
      </c>
      <c r="B12" s="6" t="n">
        <v>1909018</v>
      </c>
      <c r="C12" s="6" t="n">
        <v>1474331</v>
      </c>
    </row>
    <row r="13" spans="1:3">
      <c r="A13" s="4" t="s">
        <v>38</v>
      </c>
      <c r="B13" s="4" t="s">
        <v>35</v>
      </c>
      <c r="C13" s="4" t="s">
        <v>35</v>
      </c>
    </row>
    <row r="14" spans="1:3">
      <c r="A14" s="3" t="s">
        <v>39</v>
      </c>
    </row>
    <row r="15" spans="1:3">
      <c r="A15" s="4" t="s">
        <v>40</v>
      </c>
      <c r="B15" s="4" t="s">
        <v>35</v>
      </c>
      <c r="C15" s="4" t="s">
        <v>35</v>
      </c>
    </row>
    <row r="16" spans="1:3">
      <c r="A16" s="4" t="s">
        <v>41</v>
      </c>
      <c r="B16" s="6" t="n">
        <v>8763</v>
      </c>
      <c r="C16" s="6" t="n">
        <v>8685</v>
      </c>
    </row>
    <row r="17" spans="1:3">
      <c r="A17" s="4" t="s">
        <v>42</v>
      </c>
      <c r="B17" s="6" t="n">
        <v>23080749</v>
      </c>
      <c r="C17" s="6" t="n">
        <v>18911110</v>
      </c>
    </row>
    <row r="18" spans="1:3">
      <c r="A18" s="4" t="s">
        <v>43</v>
      </c>
      <c r="B18" s="6" t="n">
        <v>-18655307</v>
      </c>
      <c r="C18" s="6" t="n">
        <v>-15904180</v>
      </c>
    </row>
    <row r="19" spans="1:3">
      <c r="A19" s="4" t="s">
        <v>44</v>
      </c>
      <c r="B19" s="6" t="n">
        <v>4434205</v>
      </c>
      <c r="C19" s="6" t="n">
        <v>3015615</v>
      </c>
    </row>
    <row r="20" spans="1:3">
      <c r="A20" s="4" t="s">
        <v>45</v>
      </c>
      <c r="B20" s="7" t="n">
        <v>6343223</v>
      </c>
      <c r="C20" s="7" t="n">
        <v>4489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73</v>
      </c>
      <c r="B1" s="2" t="s">
        <v>1</v>
      </c>
    </row>
    <row r="2" spans="1:2">
      <c r="B2" s="2" t="s">
        <v>2</v>
      </c>
    </row>
    <row r="3" spans="1:2">
      <c r="A3" s="3" t="s">
        <v>11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1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1</v>
      </c>
      <c r="B1" s="2" t="s">
        <v>1</v>
      </c>
    </row>
    <row r="2" spans="1:2">
      <c r="B2" s="2" t="s">
        <v>2</v>
      </c>
    </row>
    <row r="3" spans="1:2">
      <c r="A3" s="3" t="s">
        <v>11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 customWidth="1" max="5" min="5" width="14"/>
    <col customWidth="1" max="6" min="6" width="14"/>
    <col customWidth="1" max="7" min="7" width="14"/>
    <col customWidth="1" max="8" min="8" width="14"/>
  </cols>
  <sheetData>
    <row r="1" spans="1:8">
      <c r="A1" s="1" t="s">
        <v>198</v>
      </c>
      <c r="B1" s="2" t="s">
        <v>199</v>
      </c>
      <c r="C1" s="2" t="s">
        <v>200</v>
      </c>
      <c r="D1" s="2" t="s">
        <v>201</v>
      </c>
      <c r="E1" s="2" t="s">
        <v>2</v>
      </c>
      <c r="F1" s="2" t="s">
        <v>57</v>
      </c>
      <c r="G1" s="2" t="s">
        <v>25</v>
      </c>
      <c r="H1" s="2" t="s">
        <v>202</v>
      </c>
    </row>
    <row r="2" spans="1:8">
      <c r="A2" s="4" t="s">
        <v>203</v>
      </c>
      <c r="E2" s="6" t="n">
        <v>87611370</v>
      </c>
      <c r="G2" s="6" t="n">
        <v>86836370</v>
      </c>
    </row>
    <row r="3" spans="1:8">
      <c r="A3" s="4" t="s">
        <v>204</v>
      </c>
      <c r="E3" s="7" t="n">
        <v>3032282</v>
      </c>
      <c r="F3" s="7" t="n">
        <v>4264950</v>
      </c>
    </row>
    <row r="4" spans="1:8">
      <c r="A4" s="4" t="s">
        <v>43</v>
      </c>
      <c r="E4" s="6" t="n">
        <v>-18655307</v>
      </c>
      <c r="G4" s="7" t="n">
        <v>-15904180</v>
      </c>
    </row>
    <row r="5" spans="1:8">
      <c r="A5" s="4" t="s">
        <v>205</v>
      </c>
    </row>
    <row r="6" spans="1:8">
      <c r="A6" s="4" t="s">
        <v>206</v>
      </c>
      <c r="E6" s="6" t="n">
        <v>1000000</v>
      </c>
    </row>
    <row r="7" spans="1:8">
      <c r="A7" s="4" t="s">
        <v>207</v>
      </c>
    </row>
    <row r="8" spans="1:8">
      <c r="A8" s="4" t="s">
        <v>208</v>
      </c>
      <c r="D8" s="7" t="n">
        <v>2310000</v>
      </c>
    </row>
    <row r="9" spans="1:8">
      <c r="A9" s="4" t="s">
        <v>209</v>
      </c>
      <c r="D9" s="6" t="n">
        <v>2310000</v>
      </c>
    </row>
    <row r="10" spans="1:8">
      <c r="A10" s="4" t="s">
        <v>210</v>
      </c>
    </row>
    <row r="11" spans="1:8">
      <c r="A11" s="4" t="s">
        <v>209</v>
      </c>
      <c r="D11" s="6" t="n">
        <v>68000000</v>
      </c>
    </row>
    <row r="12" spans="1:8">
      <c r="A12" s="4" t="s">
        <v>211</v>
      </c>
      <c r="D12" s="6" t="n">
        <v>5000000</v>
      </c>
    </row>
    <row r="13" spans="1:8">
      <c r="A13" s="4" t="s">
        <v>212</v>
      </c>
      <c r="D13" s="9" t="n">
        <v>0.5</v>
      </c>
    </row>
    <row r="14" spans="1:8">
      <c r="A14" s="4" t="s">
        <v>213</v>
      </c>
      <c r="D14" s="4" t="s">
        <v>214</v>
      </c>
    </row>
    <row r="15" spans="1:8">
      <c r="A15" s="4" t="s">
        <v>215</v>
      </c>
    </row>
    <row r="16" spans="1:8">
      <c r="A16" s="4" t="s">
        <v>208</v>
      </c>
      <c r="D16" s="7" t="n">
        <v>2500000</v>
      </c>
    </row>
    <row r="17" spans="1:8">
      <c r="A17" s="4" t="s">
        <v>216</v>
      </c>
      <c r="D17" s="4" t="s">
        <v>217</v>
      </c>
    </row>
    <row r="18" spans="1:8">
      <c r="A18" s="4" t="s">
        <v>218</v>
      </c>
    </row>
    <row r="19" spans="1:8">
      <c r="A19" s="4" t="s">
        <v>219</v>
      </c>
      <c r="C19" s="7" t="n">
        <v>1250000</v>
      </c>
    </row>
    <row r="20" spans="1:8">
      <c r="A20" s="4" t="s">
        <v>220</v>
      </c>
      <c r="C20" s="4" t="s">
        <v>221</v>
      </c>
    </row>
    <row r="21" spans="1:8">
      <c r="A21" s="4" t="s">
        <v>222</v>
      </c>
    </row>
    <row r="22" spans="1:8">
      <c r="A22" s="4" t="s">
        <v>223</v>
      </c>
      <c r="B22" s="4" t="s">
        <v>224</v>
      </c>
    </row>
    <row r="23" spans="1:8">
      <c r="A23" s="4" t="s">
        <v>225</v>
      </c>
    </row>
    <row r="24" spans="1:8">
      <c r="A24" s="4" t="s">
        <v>226</v>
      </c>
      <c r="D24" s="4" t="s">
        <v>227</v>
      </c>
    </row>
    <row r="25" spans="1:8">
      <c r="A25" s="4" t="s">
        <v>228</v>
      </c>
      <c r="D25" s="6" t="n">
        <v>34000</v>
      </c>
    </row>
    <row r="26" spans="1:8">
      <c r="A26" s="4" t="s">
        <v>203</v>
      </c>
      <c r="D26" s="6" t="n">
        <v>12724000</v>
      </c>
      <c r="H26" s="6" t="n">
        <v>68000000</v>
      </c>
    </row>
    <row r="27" spans="1:8">
      <c r="A27" s="4" t="s">
        <v>43</v>
      </c>
      <c r="E27" s="7" t="n">
        <v>18655307</v>
      </c>
    </row>
    <row r="28" spans="1:8">
      <c r="A28" s="4" t="s">
        <v>229</v>
      </c>
    </row>
    <row r="29" spans="1:8">
      <c r="A29" s="4" t="s">
        <v>230</v>
      </c>
      <c r="D29" s="6" t="n">
        <v>2716000</v>
      </c>
    </row>
    <row r="30" spans="1:8">
      <c r="A30" s="4" t="s">
        <v>231</v>
      </c>
      <c r="D30" s="7" t="n">
        <v>6790000</v>
      </c>
    </row>
    <row r="31" spans="1:8">
      <c r="A31" s="4" t="s">
        <v>204</v>
      </c>
      <c r="D31" s="7" t="n">
        <v>4264000</v>
      </c>
    </row>
    <row r="32" spans="1:8">
      <c r="A32" s="4" t="s">
        <v>232</v>
      </c>
    </row>
    <row r="33" spans="1:8">
      <c r="A33" s="4" t="s">
        <v>233</v>
      </c>
      <c r="D33" s="4" t="s">
        <v>2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27"/>
    <col customWidth="1" max="3" min="3" width="21"/>
    <col customWidth="1" max="4" min="4" width="21"/>
    <col customWidth="1" max="5" min="5" width="21"/>
  </cols>
  <sheetData>
    <row r="1" spans="1:5">
      <c r="A1" s="1" t="s">
        <v>235</v>
      </c>
      <c r="B1" s="2" t="s">
        <v>1</v>
      </c>
    </row>
    <row r="2" spans="1:5">
      <c r="B2" s="2" t="s">
        <v>236</v>
      </c>
      <c r="C2" s="2" t="s">
        <v>237</v>
      </c>
      <c r="D2" s="2" t="s">
        <v>238</v>
      </c>
      <c r="E2" s="2" t="s">
        <v>239</v>
      </c>
    </row>
    <row r="3" spans="1:5">
      <c r="A3" s="4" t="s">
        <v>27</v>
      </c>
      <c r="B3" s="7" t="n">
        <v>6105309</v>
      </c>
      <c r="C3" s="7" t="n">
        <v>4446284</v>
      </c>
      <c r="D3" s="7" t="n">
        <v>3326380</v>
      </c>
      <c r="E3" s="7" t="n">
        <v>9724</v>
      </c>
    </row>
    <row r="4" spans="1:5">
      <c r="A4" s="4" t="s">
        <v>240</v>
      </c>
      <c r="B4" s="7" t="n">
        <v>5855309</v>
      </c>
      <c r="C4" s="7" t="n">
        <v>4196284</v>
      </c>
    </row>
    <row r="5" spans="1:5">
      <c r="A5" s="4" t="s">
        <v>241</v>
      </c>
      <c r="B5" s="6" t="n">
        <v>1</v>
      </c>
    </row>
    <row r="6" spans="1:5">
      <c r="A6" s="4" t="s">
        <v>242</v>
      </c>
    </row>
    <row r="7" spans="1:5">
      <c r="A7" s="4" t="s">
        <v>243</v>
      </c>
      <c r="B7" s="4" t="s">
        <v>244</v>
      </c>
    </row>
    <row r="8" spans="1:5">
      <c r="A8" s="4" t="s">
        <v>245</v>
      </c>
    </row>
    <row r="9" spans="1:5">
      <c r="A9" s="4" t="s">
        <v>243</v>
      </c>
      <c r="B9" s="4" t="s">
        <v>246</v>
      </c>
    </row>
    <row r="10" spans="1:5">
      <c r="A10" s="4" t="s">
        <v>247</v>
      </c>
    </row>
    <row r="11" spans="1:5">
      <c r="A11" s="4" t="s">
        <v>243</v>
      </c>
      <c r="B11" s="4" t="s">
        <v>244</v>
      </c>
    </row>
    <row r="12" spans="1:5">
      <c r="A12" s="4" t="s">
        <v>248</v>
      </c>
    </row>
    <row r="13" spans="1:5">
      <c r="A13" s="4" t="s">
        <v>243</v>
      </c>
      <c r="B13"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49</v>
      </c>
      <c r="B1" s="2" t="s">
        <v>1</v>
      </c>
    </row>
    <row r="2" spans="1:3">
      <c r="B2" s="2" t="s">
        <v>2</v>
      </c>
      <c r="C2" s="2" t="s">
        <v>57</v>
      </c>
    </row>
    <row r="3" spans="1:3">
      <c r="A3" s="3" t="s">
        <v>250</v>
      </c>
    </row>
    <row r="4" spans="1:3">
      <c r="A4" s="4" t="s">
        <v>66</v>
      </c>
      <c r="B4" s="7" t="n">
        <v>-2751127</v>
      </c>
      <c r="C4" s="7" t="n">
        <v>-5601438</v>
      </c>
    </row>
    <row r="5" spans="1:3">
      <c r="A5" s="4" t="s">
        <v>251</v>
      </c>
      <c r="B5" s="6" t="n">
        <v>83796260</v>
      </c>
      <c r="C5" s="6" t="n">
        <v>73400081</v>
      </c>
    </row>
    <row r="6" spans="1:3">
      <c r="A6" s="4" t="s">
        <v>252</v>
      </c>
      <c r="B6" s="9" t="n">
        <v>-0.03</v>
      </c>
      <c r="C6" s="9" t="n">
        <v>-0.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53</v>
      </c>
      <c r="B1" s="2" t="s">
        <v>1</v>
      </c>
    </row>
    <row r="2" spans="1:3">
      <c r="B2" s="2" t="s">
        <v>2</v>
      </c>
      <c r="C2" s="2" t="s">
        <v>57</v>
      </c>
    </row>
    <row r="3" spans="1:3">
      <c r="A3" s="4" t="s">
        <v>73</v>
      </c>
      <c r="B3" s="6" t="n">
        <v>1287651</v>
      </c>
      <c r="C3" s="4" t="s">
        <v>35</v>
      </c>
    </row>
    <row r="4" spans="1:3">
      <c r="A4" s="4" t="s">
        <v>254</v>
      </c>
    </row>
    <row r="5" spans="1:3">
      <c r="A5" s="4" t="s">
        <v>73</v>
      </c>
      <c r="B5" s="6" t="n">
        <v>350000</v>
      </c>
      <c r="C5" s="4" t="s">
        <v>35</v>
      </c>
    </row>
    <row r="6" spans="1:3">
      <c r="A6" s="4" t="s">
        <v>255</v>
      </c>
    </row>
    <row r="7" spans="1:3">
      <c r="A7" s="4" t="s">
        <v>73</v>
      </c>
      <c r="B7" s="6" t="n">
        <v>937651</v>
      </c>
      <c r="C7" s="4" t="s">
        <v>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256</v>
      </c>
      <c r="B1" s="2" t="s">
        <v>1</v>
      </c>
    </row>
    <row r="2" spans="1:3">
      <c r="B2" s="2" t="s">
        <v>2</v>
      </c>
      <c r="C2" s="2" t="s">
        <v>57</v>
      </c>
    </row>
    <row r="3" spans="1:3">
      <c r="A3" s="4" t="s">
        <v>257</v>
      </c>
      <c r="B3" s="6" t="n">
        <v>1287651</v>
      </c>
      <c r="C3" s="4" t="s">
        <v>35</v>
      </c>
    </row>
    <row r="4" spans="1:3">
      <c r="A4" s="4" t="s">
        <v>210</v>
      </c>
    </row>
    <row r="5" spans="1:3">
      <c r="A5" s="4" t="s">
        <v>257</v>
      </c>
      <c r="B5" s="6" t="n">
        <v>3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6</v>
      </c>
      <c r="B1" s="2" t="s">
        <v>2</v>
      </c>
      <c r="C1" s="2" t="s">
        <v>25</v>
      </c>
    </row>
    <row r="2" spans="1:3">
      <c r="A2" s="3" t="s">
        <v>47</v>
      </c>
    </row>
    <row r="3" spans="1:3">
      <c r="A3" s="4" t="s">
        <v>48</v>
      </c>
      <c r="B3" s="8" t="n">
        <v>0.0001</v>
      </c>
      <c r="C3" s="8" t="n">
        <v>0.0001</v>
      </c>
    </row>
    <row r="4" spans="1:3">
      <c r="A4" s="4" t="s">
        <v>49</v>
      </c>
      <c r="B4" s="6" t="n">
        <v>10000000</v>
      </c>
      <c r="C4" s="6" t="n">
        <v>10000000</v>
      </c>
    </row>
    <row r="5" spans="1:3">
      <c r="A5" s="4" t="s">
        <v>50</v>
      </c>
      <c r="B5" s="6" t="n">
        <v>0</v>
      </c>
      <c r="C5" s="6" t="n">
        <v>0</v>
      </c>
    </row>
    <row r="6" spans="1:3">
      <c r="A6" s="4" t="s">
        <v>51</v>
      </c>
      <c r="B6" s="6" t="n">
        <v>0</v>
      </c>
      <c r="C6" s="6" t="n">
        <v>0</v>
      </c>
    </row>
    <row r="7" spans="1:3">
      <c r="A7" s="4" t="s">
        <v>52</v>
      </c>
      <c r="B7" s="8" t="n">
        <v>0.0001</v>
      </c>
      <c r="C7" s="8" t="n">
        <v>0.0001</v>
      </c>
    </row>
    <row r="8" spans="1:3">
      <c r="A8" s="4" t="s">
        <v>53</v>
      </c>
      <c r="B8" s="6" t="n">
        <v>300000000</v>
      </c>
      <c r="C8" s="6" t="n">
        <v>300000000</v>
      </c>
    </row>
    <row r="9" spans="1:3">
      <c r="A9" s="4" t="s">
        <v>54</v>
      </c>
      <c r="B9" s="6" t="n">
        <v>87611370</v>
      </c>
      <c r="C9" s="6" t="n">
        <v>86836370</v>
      </c>
    </row>
    <row r="10" spans="1:3">
      <c r="A10" s="4" t="s">
        <v>55</v>
      </c>
      <c r="B10" s="6" t="n">
        <v>87611370</v>
      </c>
      <c r="C10" s="6" t="n">
        <v>86836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58</v>
      </c>
      <c r="B1" s="2" t="s">
        <v>2</v>
      </c>
      <c r="C1" s="2" t="s">
        <v>25</v>
      </c>
    </row>
    <row r="2" spans="1:3">
      <c r="A2" s="4" t="s">
        <v>259</v>
      </c>
      <c r="B2" s="7" t="n">
        <v>9647</v>
      </c>
      <c r="C2" s="7" t="n">
        <v>8585</v>
      </c>
    </row>
    <row r="3" spans="1:3">
      <c r="A3" s="4" t="s">
        <v>30</v>
      </c>
      <c r="B3" s="6" t="n">
        <v>11816</v>
      </c>
      <c r="C3" s="6" t="n">
        <v>12878</v>
      </c>
    </row>
    <row r="4" spans="1:3">
      <c r="A4" s="4" t="s">
        <v>260</v>
      </c>
    </row>
    <row r="5" spans="1:3">
      <c r="A5" s="4" t="s">
        <v>261</v>
      </c>
      <c r="B5" s="7" t="n">
        <v>21463</v>
      </c>
      <c r="C5" s="7" t="n">
        <v>214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62</v>
      </c>
      <c r="B1" s="2" t="s">
        <v>1</v>
      </c>
    </row>
    <row r="2" spans="1:3">
      <c r="B2" s="2" t="s">
        <v>2</v>
      </c>
      <c r="C2" s="2" t="s">
        <v>57</v>
      </c>
    </row>
    <row r="3" spans="1:3">
      <c r="A3" s="3" t="s">
        <v>116</v>
      </c>
    </row>
    <row r="4" spans="1:3">
      <c r="A4" s="4" t="s">
        <v>263</v>
      </c>
      <c r="B4" s="7" t="n">
        <v>1062</v>
      </c>
      <c r="C4" s="7" t="n">
        <v>10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64</v>
      </c>
      <c r="B1" s="2" t="s">
        <v>2</v>
      </c>
      <c r="C1" s="2" t="s">
        <v>25</v>
      </c>
    </row>
    <row r="2" spans="1:3">
      <c r="A2" s="3" t="s">
        <v>119</v>
      </c>
    </row>
    <row r="3" spans="1:3">
      <c r="A3" s="4" t="s">
        <v>265</v>
      </c>
      <c r="B3" s="7" t="n">
        <v>795478</v>
      </c>
      <c r="C3" s="7" t="n">
        <v>781933</v>
      </c>
    </row>
    <row r="4" spans="1:3">
      <c r="A4" s="4" t="s">
        <v>266</v>
      </c>
      <c r="B4" s="6" t="n">
        <v>44056</v>
      </c>
      <c r="C4" s="6" t="n">
        <v>50947</v>
      </c>
    </row>
    <row r="5" spans="1:3">
      <c r="A5" s="4" t="s">
        <v>267</v>
      </c>
      <c r="B5" s="6" t="n">
        <v>143357</v>
      </c>
      <c r="C5" s="6" t="n">
        <v>157129</v>
      </c>
    </row>
    <row r="6" spans="1:3">
      <c r="A6" s="4" t="s">
        <v>61</v>
      </c>
      <c r="B6" s="6" t="n">
        <v>324787</v>
      </c>
      <c r="C6" s="6" t="n">
        <v>241259</v>
      </c>
    </row>
    <row r="7" spans="1:3">
      <c r="A7" s="4" t="s">
        <v>268</v>
      </c>
      <c r="B7" s="6" t="n">
        <v>337500</v>
      </c>
      <c r="C7" s="6" t="n">
        <v>225000</v>
      </c>
    </row>
    <row r="8" spans="1:3">
      <c r="A8" s="4" t="s">
        <v>269</v>
      </c>
      <c r="B8" s="6" t="n">
        <v>31740</v>
      </c>
      <c r="C8" s="6" t="n">
        <v>18063</v>
      </c>
    </row>
    <row r="9" spans="1:3">
      <c r="A9" s="4" t="s">
        <v>73</v>
      </c>
      <c r="B9" s="7" t="n">
        <v>1676918</v>
      </c>
      <c r="C9" s="7" t="n">
        <v>1474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270</v>
      </c>
      <c r="B1" s="2" t="s">
        <v>201</v>
      </c>
      <c r="C1" s="2" t="s">
        <v>271</v>
      </c>
      <c r="D1" s="2" t="s">
        <v>272</v>
      </c>
      <c r="E1" s="2" t="s">
        <v>273</v>
      </c>
      <c r="F1" s="2" t="s">
        <v>2</v>
      </c>
      <c r="G1" s="2" t="s">
        <v>57</v>
      </c>
      <c r="H1" s="2" t="s">
        <v>25</v>
      </c>
    </row>
    <row r="2" spans="1:8">
      <c r="A2" s="4" t="s">
        <v>274</v>
      </c>
      <c r="F2" s="7" t="n">
        <v>232100</v>
      </c>
      <c r="H2" s="4" t="s">
        <v>35</v>
      </c>
    </row>
    <row r="3" spans="1:8">
      <c r="A3" s="4" t="s">
        <v>275</v>
      </c>
      <c r="G3" s="7" t="n">
        <v>376300</v>
      </c>
    </row>
    <row r="4" spans="1:8">
      <c r="A4" s="4" t="s">
        <v>276</v>
      </c>
    </row>
    <row r="5" spans="1:8">
      <c r="A5" s="4" t="s">
        <v>277</v>
      </c>
      <c r="F5" s="7" t="n">
        <v>232100</v>
      </c>
    </row>
    <row r="6" spans="1:8">
      <c r="A6" s="4" t="s">
        <v>278</v>
      </c>
      <c r="F6" s="4" t="s">
        <v>279</v>
      </c>
    </row>
    <row r="7" spans="1:8">
      <c r="A7" s="4" t="s">
        <v>280</v>
      </c>
      <c r="F7" s="7" t="n">
        <v>65000</v>
      </c>
    </row>
    <row r="8" spans="1:8">
      <c r="A8" s="4" t="s">
        <v>281</v>
      </c>
      <c r="F8" s="4" t="s">
        <v>282</v>
      </c>
    </row>
    <row r="9" spans="1:8">
      <c r="A9" s="4" t="s">
        <v>283</v>
      </c>
      <c r="F9" s="7" t="n">
        <v>224470</v>
      </c>
    </row>
    <row r="10" spans="1:8">
      <c r="A10" s="4" t="s">
        <v>284</v>
      </c>
      <c r="F10" s="6" t="n">
        <v>7630</v>
      </c>
    </row>
    <row r="11" spans="1:8">
      <c r="A11" s="4" t="s">
        <v>285</v>
      </c>
    </row>
    <row r="12" spans="1:8">
      <c r="A12" s="4" t="s">
        <v>286</v>
      </c>
      <c r="C12" s="7" t="n">
        <v>2310000</v>
      </c>
      <c r="D12" s="7" t="n">
        <v>1350000</v>
      </c>
      <c r="E12" s="7" t="n">
        <v>1100000</v>
      </c>
    </row>
    <row r="13" spans="1:8">
      <c r="A13" s="4" t="s">
        <v>65</v>
      </c>
      <c r="G13" s="7" t="n">
        <v>38301</v>
      </c>
    </row>
    <row r="14" spans="1:8">
      <c r="A14" s="4" t="s">
        <v>216</v>
      </c>
      <c r="E14" s="4" t="s">
        <v>287</v>
      </c>
    </row>
    <row r="15" spans="1:8">
      <c r="A15" s="4" t="s">
        <v>288</v>
      </c>
      <c r="E15" s="4" t="s">
        <v>289</v>
      </c>
    </row>
    <row r="16" spans="1:8">
      <c r="A16" s="4" t="s">
        <v>290</v>
      </c>
      <c r="E16" s="4" t="s">
        <v>291</v>
      </c>
    </row>
    <row r="17" spans="1:8">
      <c r="A17" s="4" t="s">
        <v>292</v>
      </c>
      <c r="C17" s="7" t="n">
        <v>960000</v>
      </c>
      <c r="D17" s="7" t="n">
        <v>250000</v>
      </c>
    </row>
    <row r="18" spans="1:8">
      <c r="A18" s="4" t="s">
        <v>293</v>
      </c>
      <c r="B18" s="7" t="n">
        <v>1</v>
      </c>
    </row>
    <row r="19" spans="1:8">
      <c r="A19" s="4" t="s">
        <v>294</v>
      </c>
      <c r="B19" s="7" t="n">
        <v>3465000</v>
      </c>
    </row>
    <row r="20" spans="1:8">
      <c r="A20" s="4" t="s">
        <v>274</v>
      </c>
      <c r="F20" s="7" t="n">
        <v>0</v>
      </c>
      <c r="H20"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95</v>
      </c>
      <c r="B1" s="2" t="s">
        <v>296</v>
      </c>
      <c r="C1" s="2" t="s">
        <v>297</v>
      </c>
      <c r="D1" s="2" t="s">
        <v>298</v>
      </c>
      <c r="E1" s="2" t="s">
        <v>299</v>
      </c>
      <c r="F1" s="2" t="s">
        <v>201</v>
      </c>
      <c r="G1" s="2" t="s">
        <v>2</v>
      </c>
      <c r="H1" s="2" t="s">
        <v>25</v>
      </c>
      <c r="I1" s="2" t="s">
        <v>202</v>
      </c>
    </row>
    <row r="2" spans="1:9">
      <c r="A2" s="4" t="s">
        <v>49</v>
      </c>
      <c r="G2" s="6" t="n">
        <v>10000000</v>
      </c>
      <c r="H2" s="6" t="n">
        <v>10000000</v>
      </c>
    </row>
    <row r="3" spans="1:9">
      <c r="A3" s="4" t="s">
        <v>48</v>
      </c>
      <c r="G3" s="8" t="n">
        <v>0.0001</v>
      </c>
      <c r="H3" s="8" t="n">
        <v>0.0001</v>
      </c>
    </row>
    <row r="4" spans="1:9">
      <c r="A4" s="4" t="s">
        <v>53</v>
      </c>
      <c r="G4" s="6" t="n">
        <v>300000000</v>
      </c>
      <c r="H4" s="6" t="n">
        <v>300000000</v>
      </c>
    </row>
    <row r="5" spans="1:9">
      <c r="A5" s="4" t="s">
        <v>52</v>
      </c>
      <c r="G5" s="8" t="n">
        <v>0.0001</v>
      </c>
      <c r="H5" s="8" t="n">
        <v>0.0001</v>
      </c>
    </row>
    <row r="6" spans="1:9">
      <c r="A6" s="4" t="s">
        <v>54</v>
      </c>
      <c r="G6" s="6" t="n">
        <v>87611370</v>
      </c>
      <c r="H6" s="6" t="n">
        <v>86836370</v>
      </c>
    </row>
    <row r="7" spans="1:9">
      <c r="A7" s="4" t="s">
        <v>55</v>
      </c>
      <c r="G7" s="6" t="n">
        <v>87611370</v>
      </c>
      <c r="H7" s="6" t="n">
        <v>86836370</v>
      </c>
    </row>
    <row r="8" spans="1:9">
      <c r="A8" s="4" t="s">
        <v>300</v>
      </c>
      <c r="G8" s="6" t="n">
        <v>1333333</v>
      </c>
    </row>
    <row r="9" spans="1:9">
      <c r="A9" s="4" t="s">
        <v>225</v>
      </c>
    </row>
    <row r="10" spans="1:9">
      <c r="A10" s="4" t="s">
        <v>54</v>
      </c>
      <c r="F10" s="6" t="n">
        <v>12724000</v>
      </c>
      <c r="I10" s="6" t="n">
        <v>68000000</v>
      </c>
    </row>
    <row r="11" spans="1:9">
      <c r="A11" s="4" t="s">
        <v>229</v>
      </c>
    </row>
    <row r="12" spans="1:9">
      <c r="A12" s="4" t="s">
        <v>231</v>
      </c>
      <c r="F12" s="7" t="n">
        <v>6790000</v>
      </c>
    </row>
    <row r="13" spans="1:9">
      <c r="A13" s="4" t="s">
        <v>301</v>
      </c>
    </row>
    <row r="14" spans="1:9">
      <c r="A14" s="4" t="s">
        <v>302</v>
      </c>
      <c r="G14" s="7" t="n">
        <v>200000000</v>
      </c>
    </row>
    <row r="15" spans="1:9">
      <c r="A15" s="4" t="s">
        <v>303</v>
      </c>
    </row>
    <row r="16" spans="1:9">
      <c r="A16" s="4" t="s">
        <v>302</v>
      </c>
      <c r="G16" s="7" t="n">
        <v>400000000</v>
      </c>
    </row>
    <row r="17" spans="1:9">
      <c r="A17" s="4" t="s">
        <v>304</v>
      </c>
    </row>
    <row r="18" spans="1:9">
      <c r="A18" s="4" t="s">
        <v>305</v>
      </c>
      <c r="E18" s="6" t="n">
        <v>3500000</v>
      </c>
    </row>
    <row r="19" spans="1:9">
      <c r="A19" s="4" t="s">
        <v>306</v>
      </c>
    </row>
    <row r="20" spans="1:9">
      <c r="A20" s="4" t="s">
        <v>307</v>
      </c>
      <c r="D20" s="4" t="s">
        <v>308</v>
      </c>
    </row>
    <row r="21" spans="1:9">
      <c r="A21" s="4" t="s">
        <v>309</v>
      </c>
      <c r="D21" s="4" t="s">
        <v>310</v>
      </c>
    </row>
    <row r="22" spans="1:9">
      <c r="A22" s="4" t="s">
        <v>311</v>
      </c>
    </row>
    <row r="23" spans="1:9">
      <c r="A23" s="4" t="s">
        <v>312</v>
      </c>
      <c r="B23" s="4" t="s">
        <v>313</v>
      </c>
    </row>
    <row r="24" spans="1:9">
      <c r="A24" s="4" t="s">
        <v>314</v>
      </c>
    </row>
    <row r="25" spans="1:9">
      <c r="A25" s="4" t="s">
        <v>315</v>
      </c>
      <c r="G25" s="4" t="s">
        <v>316</v>
      </c>
    </row>
    <row r="26" spans="1:9">
      <c r="A26" s="4" t="s">
        <v>223</v>
      </c>
      <c r="G26" s="4" t="s">
        <v>224</v>
      </c>
    </row>
    <row r="27" spans="1:9">
      <c r="A27" s="4" t="s">
        <v>317</v>
      </c>
    </row>
    <row r="28" spans="1:9">
      <c r="A28" s="4" t="s">
        <v>52</v>
      </c>
      <c r="C28" s="8" t="n">
        <v>0.0001</v>
      </c>
    </row>
    <row r="29" spans="1:9">
      <c r="A29" s="4" t="s">
        <v>231</v>
      </c>
      <c r="C29" s="7" t="n">
        <v>3100000</v>
      </c>
    </row>
    <row r="30" spans="1:9">
      <c r="A30" s="4" t="s">
        <v>318</v>
      </c>
      <c r="C30" s="7" t="n">
        <v>67718</v>
      </c>
    </row>
    <row r="31" spans="1:9">
      <c r="A31" s="4" t="s">
        <v>319</v>
      </c>
      <c r="C31" s="6" t="n">
        <v>775000</v>
      </c>
    </row>
    <row r="32" spans="1:9">
      <c r="A32" s="4" t="s">
        <v>320</v>
      </c>
    </row>
    <row r="33" spans="1:9">
      <c r="A33" s="4" t="s">
        <v>319</v>
      </c>
      <c r="C33" s="6" t="n">
        <v>461384</v>
      </c>
    </row>
    <row r="34" spans="1:9">
      <c r="A34" s="4" t="s">
        <v>321</v>
      </c>
      <c r="C34" s="7" t="n">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6"/>
    <col customWidth="1" max="7" min="7" width="14"/>
    <col customWidth="1" max="8" min="8" width="80"/>
  </cols>
  <sheetData>
    <row r="1" spans="1:8">
      <c r="A1" s="1" t="s">
        <v>322</v>
      </c>
      <c r="B1" s="2" t="s">
        <v>296</v>
      </c>
      <c r="C1" s="2" t="s">
        <v>323</v>
      </c>
      <c r="D1" s="2" t="s">
        <v>298</v>
      </c>
      <c r="E1" s="2" t="s">
        <v>299</v>
      </c>
      <c r="F1" s="2" t="s">
        <v>324</v>
      </c>
      <c r="G1" s="2" t="s">
        <v>201</v>
      </c>
      <c r="H1" s="2" t="s">
        <v>2</v>
      </c>
    </row>
    <row r="2" spans="1:8">
      <c r="A2" s="4" t="s">
        <v>325</v>
      </c>
      <c r="H2" s="6" t="n">
        <v>200000</v>
      </c>
    </row>
    <row r="3" spans="1:8">
      <c r="A3" s="4" t="s">
        <v>301</v>
      </c>
    </row>
    <row r="4" spans="1:8">
      <c r="A4" s="4" t="s">
        <v>302</v>
      </c>
      <c r="H4" s="7" t="n">
        <v>200000000</v>
      </c>
    </row>
    <row r="5" spans="1:8">
      <c r="A5" s="4" t="s">
        <v>304</v>
      </c>
    </row>
    <row r="6" spans="1:8">
      <c r="A6" s="4" t="s">
        <v>305</v>
      </c>
      <c r="E6" s="6" t="n">
        <v>3500000</v>
      </c>
    </row>
    <row r="7" spans="1:8">
      <c r="A7" s="4" t="s">
        <v>306</v>
      </c>
    </row>
    <row r="8" spans="1:8">
      <c r="A8" s="4" t="s">
        <v>307</v>
      </c>
      <c r="D8" s="4" t="s">
        <v>308</v>
      </c>
    </row>
    <row r="9" spans="1:8">
      <c r="A9" s="4" t="s">
        <v>309</v>
      </c>
      <c r="D9" s="4" t="s">
        <v>310</v>
      </c>
    </row>
    <row r="10" spans="1:8">
      <c r="A10" s="4" t="s">
        <v>311</v>
      </c>
    </row>
    <row r="11" spans="1:8">
      <c r="A11" s="4" t="s">
        <v>312</v>
      </c>
      <c r="B11" s="4" t="s">
        <v>313</v>
      </c>
    </row>
    <row r="12" spans="1:8">
      <c r="A12" s="4" t="s">
        <v>326</v>
      </c>
    </row>
    <row r="13" spans="1:8">
      <c r="A13" s="4" t="s">
        <v>327</v>
      </c>
      <c r="G13" s="7" t="n">
        <v>450000</v>
      </c>
    </row>
    <row r="14" spans="1:8">
      <c r="A14" s="4" t="s">
        <v>328</v>
      </c>
      <c r="G14" s="4" t="s">
        <v>244</v>
      </c>
    </row>
    <row r="15" spans="1:8">
      <c r="A15" s="4" t="s">
        <v>329</v>
      </c>
    </row>
    <row r="16" spans="1:8">
      <c r="A16" s="4" t="s">
        <v>325</v>
      </c>
      <c r="C16" s="6" t="n">
        <v>500000</v>
      </c>
    </row>
    <row r="17" spans="1:8">
      <c r="A17" s="4" t="s">
        <v>330</v>
      </c>
      <c r="C17" s="4" t="s">
        <v>331</v>
      </c>
    </row>
    <row r="18" spans="1:8">
      <c r="A18" s="4" t="s">
        <v>332</v>
      </c>
    </row>
    <row r="19" spans="1:8">
      <c r="A19" s="4" t="s">
        <v>327</v>
      </c>
      <c r="G19" s="7" t="n">
        <v>450000</v>
      </c>
    </row>
    <row r="20" spans="1:8">
      <c r="A20" s="4" t="s">
        <v>328</v>
      </c>
      <c r="G20" s="4" t="s">
        <v>244</v>
      </c>
    </row>
    <row r="21" spans="1:8">
      <c r="A21" s="4" t="s">
        <v>333</v>
      </c>
    </row>
    <row r="22" spans="1:8">
      <c r="A22" s="4" t="s">
        <v>325</v>
      </c>
      <c r="C22" s="6" t="n">
        <v>500000</v>
      </c>
    </row>
    <row r="23" spans="1:8">
      <c r="A23" s="4" t="s">
        <v>330</v>
      </c>
      <c r="C23" s="4" t="s">
        <v>331</v>
      </c>
    </row>
    <row r="24" spans="1:8">
      <c r="A24" s="4" t="s">
        <v>334</v>
      </c>
    </row>
    <row r="25" spans="1:8">
      <c r="A25" s="4" t="s">
        <v>325</v>
      </c>
      <c r="F25" s="6" t="n">
        <v>150000</v>
      </c>
    </row>
    <row r="26" spans="1:8">
      <c r="A26" s="4" t="s">
        <v>335</v>
      </c>
      <c r="F26" s="4" t="s">
        <v>244</v>
      </c>
    </row>
    <row r="27" spans="1:8">
      <c r="A27" s="4" t="s">
        <v>293</v>
      </c>
      <c r="F27" s="9" t="n">
        <v>7.75</v>
      </c>
    </row>
    <row r="28" spans="1:8">
      <c r="A28" s="4" t="s">
        <v>336</v>
      </c>
    </row>
    <row r="29" spans="1:8">
      <c r="A29" s="4" t="s">
        <v>337</v>
      </c>
      <c r="F29" s="4" t="s">
        <v>338</v>
      </c>
    </row>
    <row r="30" spans="1:8">
      <c r="A30" s="4" t="s">
        <v>339</v>
      </c>
      <c r="F30" s="6" t="n">
        <v>75000</v>
      </c>
    </row>
    <row r="31" spans="1:8">
      <c r="A31" s="4" t="s">
        <v>340</v>
      </c>
    </row>
    <row r="32" spans="1:8">
      <c r="A32" s="4" t="s">
        <v>337</v>
      </c>
      <c r="F32" s="4" t="s">
        <v>341</v>
      </c>
    </row>
    <row r="33" spans="1:8">
      <c r="A33" s="4" t="s">
        <v>339</v>
      </c>
      <c r="F33" s="6" t="n">
        <v>75000</v>
      </c>
    </row>
    <row r="34" spans="1:8">
      <c r="A34" s="4" t="s">
        <v>342</v>
      </c>
    </row>
    <row r="35" spans="1:8">
      <c r="A35" s="4" t="s">
        <v>325</v>
      </c>
      <c r="H35" s="6" t="n">
        <v>200000</v>
      </c>
    </row>
    <row r="36" spans="1:8">
      <c r="A36" s="4" t="s">
        <v>335</v>
      </c>
      <c r="H36" s="4" t="s">
        <v>244</v>
      </c>
    </row>
    <row r="37" spans="1:8">
      <c r="A37" s="4" t="s">
        <v>293</v>
      </c>
      <c r="H37" s="7" t="n">
        <v>11</v>
      </c>
    </row>
    <row r="38" spans="1:8">
      <c r="A38" s="4" t="s">
        <v>330</v>
      </c>
      <c r="H38" s="4" t="s">
        <v>343</v>
      </c>
    </row>
    <row r="39" spans="1:8">
      <c r="A39" s="4" t="s">
        <v>344</v>
      </c>
    </row>
    <row r="40" spans="1:8">
      <c r="A40" s="4" t="s">
        <v>325</v>
      </c>
      <c r="C40" s="6" t="n">
        <v>500000</v>
      </c>
    </row>
    <row r="41" spans="1:8">
      <c r="A41" s="4" t="s">
        <v>330</v>
      </c>
      <c r="C41" s="4" t="s">
        <v>3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s="1" t="s">
        <v>346</v>
      </c>
      <c r="B1" s="2" t="s">
        <v>347</v>
      </c>
      <c r="C1" s="2" t="s">
        <v>1</v>
      </c>
    </row>
    <row r="2" spans="1:3">
      <c r="B2" s="2" t="s">
        <v>57</v>
      </c>
      <c r="C2" s="2" t="s">
        <v>2</v>
      </c>
    </row>
    <row r="3" spans="1:3">
      <c r="A3" s="4" t="s">
        <v>348</v>
      </c>
    </row>
    <row r="4" spans="1:3">
      <c r="A4" s="4" t="s">
        <v>349</v>
      </c>
      <c r="C4" s="7" t="n">
        <v>170000</v>
      </c>
    </row>
    <row r="5" spans="1:3">
      <c r="A5" s="4" t="s">
        <v>350</v>
      </c>
    </row>
    <row r="6" spans="1:3">
      <c r="A6" s="4" t="s">
        <v>351</v>
      </c>
      <c r="C6" s="7" t="n">
        <v>342250</v>
      </c>
    </row>
    <row r="7" spans="1:3">
      <c r="A7" s="4" t="s">
        <v>352</v>
      </c>
      <c r="B7" s="7" t="n">
        <v>135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r="1" spans="1:2">
      <c r="A1" s="1" t="s">
        <v>353</v>
      </c>
      <c r="B1" s="2" t="s">
        <v>1</v>
      </c>
    </row>
    <row r="2" spans="1:2">
      <c r="B2" s="2" t="s">
        <v>2</v>
      </c>
    </row>
    <row r="3" spans="1:2">
      <c r="A3" s="3" t="s">
        <v>134</v>
      </c>
    </row>
    <row r="4" spans="1:2">
      <c r="A4" s="4" t="s">
        <v>354</v>
      </c>
      <c r="B4" s="4" t="s">
        <v>355</v>
      </c>
    </row>
    <row r="5" spans="1:2">
      <c r="A5" s="4" t="s">
        <v>356</v>
      </c>
      <c r="B5" s="4" t="s">
        <v>227</v>
      </c>
    </row>
    <row r="6" spans="1:2">
      <c r="A6" s="4" t="s">
        <v>357</v>
      </c>
      <c r="B6" s="4" t="s">
        <v>244</v>
      </c>
    </row>
    <row r="7" spans="1:2">
      <c r="A7" s="4" t="s">
        <v>358</v>
      </c>
      <c r="B7"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360</v>
      </c>
      <c r="B1" s="2" t="s">
        <v>1</v>
      </c>
    </row>
    <row r="2" spans="1:2">
      <c r="B2" s="2" t="s">
        <v>361</v>
      </c>
    </row>
    <row r="3" spans="1:2">
      <c r="A3" s="3" t="s">
        <v>362</v>
      </c>
    </row>
    <row r="4" spans="1:2">
      <c r="A4" s="4" t="s">
        <v>363</v>
      </c>
      <c r="B4" s="6" t="n">
        <v>150000</v>
      </c>
    </row>
    <row r="5" spans="1:2">
      <c r="A5" s="4" t="s">
        <v>364</v>
      </c>
      <c r="B5" s="6" t="n">
        <v>200000</v>
      </c>
    </row>
    <row r="6" spans="1:2">
      <c r="A6" s="4" t="s">
        <v>365</v>
      </c>
      <c r="B6" s="4" t="s">
        <v>35</v>
      </c>
    </row>
    <row r="7" spans="1:2">
      <c r="A7" s="4" t="s">
        <v>366</v>
      </c>
      <c r="B7" s="4" t="s">
        <v>35</v>
      </c>
    </row>
    <row r="8" spans="1:2">
      <c r="A8" s="4" t="s">
        <v>367</v>
      </c>
      <c r="B8" s="6" t="n">
        <v>350000</v>
      </c>
    </row>
    <row r="9" spans="1:2">
      <c r="A9" s="3" t="s">
        <v>368</v>
      </c>
    </row>
    <row r="10" spans="1:2">
      <c r="A10" s="4" t="s">
        <v>369</v>
      </c>
      <c r="B10" s="9" t="n">
        <v>7.75</v>
      </c>
    </row>
    <row r="11" spans="1:2">
      <c r="A11" s="4" t="s">
        <v>370</v>
      </c>
      <c r="B11" s="6" t="n">
        <v>11</v>
      </c>
    </row>
    <row r="12" spans="1:2">
      <c r="A12" s="4" t="s">
        <v>371</v>
      </c>
      <c r="B12" s="4" t="s">
        <v>35</v>
      </c>
    </row>
    <row r="13" spans="1:2">
      <c r="A13" s="4" t="s">
        <v>372</v>
      </c>
      <c r="B13" s="4" t="s">
        <v>35</v>
      </c>
    </row>
    <row r="14" spans="1:2">
      <c r="A14" s="4" t="s">
        <v>373</v>
      </c>
      <c r="B14" s="10" t="n">
        <v>9.609999999999999</v>
      </c>
    </row>
    <row r="15" spans="1:2">
      <c r="A15" s="4" t="s">
        <v>374</v>
      </c>
      <c r="B15" s="9" t="n">
        <v>6.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375</v>
      </c>
      <c r="B1" s="2" t="s">
        <v>1</v>
      </c>
    </row>
    <row r="2" spans="1:2">
      <c r="B2" s="2" t="s">
        <v>376</v>
      </c>
    </row>
    <row r="3" spans="1:2">
      <c r="A3" s="3" t="s">
        <v>377</v>
      </c>
    </row>
    <row r="4" spans="1:2">
      <c r="A4" s="4" t="s">
        <v>378</v>
      </c>
      <c r="B4" s="6" t="n">
        <v>350000</v>
      </c>
    </row>
    <row r="5" spans="1:2">
      <c r="A5" s="4" t="s">
        <v>379</v>
      </c>
      <c r="B5" s="9" t="n">
        <v>9.609999999999999</v>
      </c>
    </row>
    <row r="6" spans="1:2">
      <c r="A6" s="4" t="s">
        <v>380</v>
      </c>
      <c r="B6" s="4" t="s">
        <v>381</v>
      </c>
    </row>
    <row r="7" spans="1:2">
      <c r="A7" s="4" t="s">
        <v>382</v>
      </c>
      <c r="B7" s="4" t="s">
        <v>35</v>
      </c>
    </row>
    <row r="8" spans="1:2">
      <c r="A8" s="3" t="s">
        <v>383</v>
      </c>
    </row>
    <row r="9" spans="1:2">
      <c r="A9" s="4" t="s">
        <v>384</v>
      </c>
      <c r="B9" s="6" t="n">
        <v>175000</v>
      </c>
    </row>
    <row r="10" spans="1:2">
      <c r="A10" s="4" t="s">
        <v>379</v>
      </c>
      <c r="B10" s="9" t="n">
        <v>9.609999999999999</v>
      </c>
    </row>
    <row r="11" spans="1:2">
      <c r="A11" s="4" t="s">
        <v>382</v>
      </c>
      <c r="B11" s="4" t="s">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35</v>
      </c>
      <c r="C4" s="4" t="s">
        <v>35</v>
      </c>
    </row>
    <row r="5" spans="1:3">
      <c r="A5" s="3" t="s">
        <v>60</v>
      </c>
    </row>
    <row r="6" spans="1:3">
      <c r="A6" s="4" t="s">
        <v>61</v>
      </c>
      <c r="B6" s="6" t="n">
        <v>808472</v>
      </c>
      <c r="C6" s="6" t="n">
        <v>514317</v>
      </c>
    </row>
    <row r="7" spans="1:3">
      <c r="A7" s="4" t="s">
        <v>62</v>
      </c>
      <c r="B7" s="6" t="n">
        <v>1942655</v>
      </c>
      <c r="C7" s="6" t="n">
        <v>1583820</v>
      </c>
    </row>
    <row r="8" spans="1:3">
      <c r="A8" s="4" t="s">
        <v>63</v>
      </c>
      <c r="B8" s="6" t="n">
        <v>2751127</v>
      </c>
      <c r="C8" s="6" t="n">
        <v>2098137</v>
      </c>
    </row>
    <row r="9" spans="1:3">
      <c r="A9" s="4" t="s">
        <v>64</v>
      </c>
      <c r="B9" s="6" t="n">
        <v>-2751127</v>
      </c>
      <c r="C9" s="6" t="n">
        <v>-2098137</v>
      </c>
    </row>
    <row r="10" spans="1:3">
      <c r="A10" s="4" t="s">
        <v>65</v>
      </c>
      <c r="B10" s="4" t="s">
        <v>35</v>
      </c>
      <c r="C10" s="6" t="n">
        <v>3503301</v>
      </c>
    </row>
    <row r="11" spans="1:3">
      <c r="A11" s="4" t="s">
        <v>66</v>
      </c>
      <c r="B11" s="7" t="n">
        <v>-2751127</v>
      </c>
      <c r="C11" s="7" t="n">
        <v>-5601438</v>
      </c>
    </row>
    <row r="12" spans="1:3">
      <c r="A12" s="4" t="s">
        <v>67</v>
      </c>
      <c r="B12" s="9" t="n">
        <v>-0.03</v>
      </c>
      <c r="C12" s="9" t="n">
        <v>-0.08</v>
      </c>
    </row>
    <row r="13" spans="1:3">
      <c r="A13" s="4" t="s">
        <v>68</v>
      </c>
      <c r="B13" s="6" t="n">
        <v>83796260</v>
      </c>
      <c r="C13" s="6" t="n">
        <v>734000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85</v>
      </c>
      <c r="B1" s="2" t="s">
        <v>386</v>
      </c>
      <c r="C1" s="2" t="s">
        <v>201</v>
      </c>
      <c r="D1" s="2" t="s">
        <v>2</v>
      </c>
      <c r="E1" s="2" t="s">
        <v>57</v>
      </c>
      <c r="F1" s="2" t="s">
        <v>25</v>
      </c>
    </row>
    <row r="2" spans="1:6">
      <c r="A2" s="4" t="s">
        <v>325</v>
      </c>
      <c r="D2" s="6" t="n">
        <v>200000</v>
      </c>
    </row>
    <row r="3" spans="1:6">
      <c r="A3" s="4" t="s">
        <v>387</v>
      </c>
      <c r="D3" s="7" t="n">
        <v>337500</v>
      </c>
      <c r="F3" s="7" t="n">
        <v>225000</v>
      </c>
    </row>
    <row r="4" spans="1:6">
      <c r="A4" s="4" t="s">
        <v>388</v>
      </c>
    </row>
    <row r="5" spans="1:6">
      <c r="A5" s="4" t="s">
        <v>327</v>
      </c>
      <c r="B5" s="7" t="n">
        <v>100000</v>
      </c>
    </row>
    <row r="6" spans="1:6">
      <c r="A6" s="4" t="s">
        <v>389</v>
      </c>
      <c r="B6" s="4" t="s">
        <v>390</v>
      </c>
    </row>
    <row r="7" spans="1:6">
      <c r="A7" s="4" t="s">
        <v>391</v>
      </c>
    </row>
    <row r="8" spans="1:6">
      <c r="A8" s="4" t="s">
        <v>392</v>
      </c>
      <c r="D8" s="6" t="n">
        <v>100000</v>
      </c>
      <c r="E8" s="7" t="n">
        <v>50000</v>
      </c>
    </row>
    <row r="9" spans="1:6">
      <c r="A9" s="4" t="s">
        <v>293</v>
      </c>
      <c r="E9" s="9" t="n">
        <v>6.9</v>
      </c>
    </row>
    <row r="10" spans="1:6">
      <c r="A10" s="4" t="s">
        <v>325</v>
      </c>
      <c r="E10" s="6" t="n">
        <v>7248</v>
      </c>
    </row>
    <row r="11" spans="1:6">
      <c r="A11" s="4" t="s">
        <v>393</v>
      </c>
    </row>
    <row r="12" spans="1:6">
      <c r="A12" s="4" t="s">
        <v>387</v>
      </c>
      <c r="D12" s="7" t="n">
        <v>337500</v>
      </c>
    </row>
    <row r="13" spans="1:6">
      <c r="A13" s="4" t="s">
        <v>394</v>
      </c>
    </row>
    <row r="14" spans="1:6">
      <c r="A14" s="4" t="s">
        <v>395</v>
      </c>
      <c r="C14" s="6" t="n">
        <v>10000000</v>
      </c>
    </row>
    <row r="15" spans="1:6">
      <c r="A15" s="4" t="s">
        <v>396</v>
      </c>
      <c r="C15" s="6" t="n">
        <v>3333333</v>
      </c>
    </row>
    <row r="16" spans="1:6">
      <c r="A16" s="4" t="s">
        <v>335</v>
      </c>
      <c r="C16" s="4" t="s">
        <v>397</v>
      </c>
    </row>
    <row r="17" spans="1:6">
      <c r="A17" s="4" t="s">
        <v>398</v>
      </c>
      <c r="D17" s="6" t="n">
        <v>9613630</v>
      </c>
    </row>
    <row r="18" spans="1:6">
      <c r="A18" s="4" t="s">
        <v>399</v>
      </c>
      <c r="D18" s="7" t="n">
        <v>544232</v>
      </c>
    </row>
    <row r="19" spans="1:6">
      <c r="A19" s="4" t="s">
        <v>400</v>
      </c>
      <c r="D19" s="6" t="n">
        <v>2016</v>
      </c>
    </row>
    <row r="20" spans="1:6">
      <c r="A20" s="4" t="s">
        <v>293</v>
      </c>
      <c r="D20" s="9" t="n">
        <v>6.05</v>
      </c>
    </row>
    <row r="21" spans="1:6">
      <c r="A21" s="4" t="s">
        <v>401</v>
      </c>
    </row>
    <row r="22" spans="1:6">
      <c r="A22" s="4" t="s">
        <v>392</v>
      </c>
      <c r="D22" s="7" t="n">
        <v>1137435</v>
      </c>
      <c r="E22"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02</v>
      </c>
      <c r="B1" s="2" t="s">
        <v>2</v>
      </c>
      <c r="C1" s="2" t="s">
        <v>57</v>
      </c>
    </row>
    <row r="2" spans="1:3">
      <c r="A2" s="3" t="s">
        <v>137</v>
      </c>
    </row>
    <row r="3" spans="1:3">
      <c r="A3" s="4" t="s">
        <v>403</v>
      </c>
      <c r="B3" s="7" t="n">
        <v>4443724</v>
      </c>
      <c r="C3" s="7" t="n">
        <v>1730737</v>
      </c>
    </row>
    <row r="4" spans="1:3">
      <c r="A4" s="4" t="s">
        <v>404</v>
      </c>
      <c r="B4" s="6" t="n">
        <v>238449</v>
      </c>
      <c r="C4" s="4" t="s">
        <v>35</v>
      </c>
    </row>
    <row r="5" spans="1:3">
      <c r="A5" s="4" t="s">
        <v>405</v>
      </c>
      <c r="B5" s="6" t="n">
        <v>142640</v>
      </c>
      <c r="C5" s="4" t="s">
        <v>35</v>
      </c>
    </row>
    <row r="6" spans="1:3">
      <c r="A6" s="4" t="s">
        <v>406</v>
      </c>
      <c r="B6" s="6" t="n">
        <v>6878</v>
      </c>
      <c r="C6" s="6" t="n">
        <v>-3702</v>
      </c>
    </row>
    <row r="7" spans="1:3">
      <c r="A7" s="4" t="s">
        <v>407</v>
      </c>
      <c r="B7" s="6" t="n">
        <v>4831691</v>
      </c>
      <c r="C7" s="6" t="n">
        <v>1727035</v>
      </c>
    </row>
    <row r="8" spans="1:3">
      <c r="A8" s="4" t="s">
        <v>408</v>
      </c>
      <c r="B8" s="6" t="n">
        <v>-4831691</v>
      </c>
      <c r="C8" s="6" t="n">
        <v>-1727035</v>
      </c>
    </row>
    <row r="9" spans="1:3">
      <c r="A9" s="4" t="s">
        <v>409</v>
      </c>
      <c r="B9" s="4" t="s">
        <v>35</v>
      </c>
      <c r="C9" s="4" t="s">
        <v>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410</v>
      </c>
      <c r="B1" s="2" t="s">
        <v>1</v>
      </c>
    </row>
    <row r="2" spans="1:3">
      <c r="B2" s="2" t="s">
        <v>2</v>
      </c>
      <c r="C2" s="2" t="s">
        <v>57</v>
      </c>
    </row>
    <row r="3" spans="1:3">
      <c r="A3" s="3" t="s">
        <v>137</v>
      </c>
    </row>
    <row r="4" spans="1:3">
      <c r="A4" s="4" t="s">
        <v>411</v>
      </c>
      <c r="B4" s="4" t="s">
        <v>412</v>
      </c>
      <c r="C4" s="4" t="s">
        <v>412</v>
      </c>
    </row>
    <row r="5" spans="1:3">
      <c r="A5" s="4" t="s">
        <v>413</v>
      </c>
      <c r="B5" s="4" t="s">
        <v>414</v>
      </c>
      <c r="C5" s="4" t="s">
        <v>415</v>
      </c>
    </row>
    <row r="6" spans="1:3">
      <c r="A6" s="4" t="s">
        <v>416</v>
      </c>
      <c r="B6" s="4" t="s">
        <v>417</v>
      </c>
      <c r="C6" s="4" t="s">
        <v>35</v>
      </c>
    </row>
    <row r="7" spans="1:3">
      <c r="A7" s="4" t="s">
        <v>418</v>
      </c>
      <c r="B7" s="4" t="s">
        <v>35</v>
      </c>
      <c r="C7" s="4" t="s">
        <v>419</v>
      </c>
    </row>
    <row r="8" spans="1:3">
      <c r="A8" s="4" t="s">
        <v>420</v>
      </c>
      <c r="B8" s="4" t="s">
        <v>35</v>
      </c>
      <c r="C8" s="4" t="s">
        <v>421</v>
      </c>
    </row>
    <row r="9" spans="1:3">
      <c r="A9" s="4" t="s">
        <v>422</v>
      </c>
      <c r="B9" s="4" t="s">
        <v>423</v>
      </c>
      <c r="C9" s="4" t="s">
        <v>35</v>
      </c>
    </row>
    <row r="10" spans="1:3">
      <c r="A10" s="4" t="s">
        <v>424</v>
      </c>
      <c r="B10" s="4" t="s">
        <v>425</v>
      </c>
      <c r="C10" s="4" t="s">
        <v>426</v>
      </c>
    </row>
    <row r="11" spans="1:3">
      <c r="A11" s="4" t="s">
        <v>427</v>
      </c>
      <c r="B11" s="4" t="s">
        <v>428</v>
      </c>
      <c r="C11" s="4" t="s">
        <v>35</v>
      </c>
    </row>
    <row r="12" spans="1:3">
      <c r="A12" s="4" t="s">
        <v>429</v>
      </c>
      <c r="B12" s="4" t="s">
        <v>430</v>
      </c>
      <c r="C12" s="4" t="s">
        <v>426</v>
      </c>
    </row>
    <row r="13" spans="1:3">
      <c r="A13" s="4" t="s">
        <v>431</v>
      </c>
      <c r="B13" s="4" t="s">
        <v>35</v>
      </c>
      <c r="C13" s="4" t="s">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2</v>
      </c>
      <c r="B1" s="2" t="s">
        <v>1</v>
      </c>
    </row>
    <row r="2" spans="1:3">
      <c r="B2" s="2" t="s">
        <v>2</v>
      </c>
      <c r="C2" s="2" t="s">
        <v>57</v>
      </c>
    </row>
    <row r="3" spans="1:3">
      <c r="A3" s="3" t="s">
        <v>433</v>
      </c>
    </row>
    <row r="4" spans="1:3">
      <c r="A4" s="4" t="s">
        <v>434</v>
      </c>
      <c r="B4" s="4" t="s">
        <v>35</v>
      </c>
      <c r="C4" s="4" t="s">
        <v>35</v>
      </c>
    </row>
    <row r="5" spans="1:3">
      <c r="A5" s="4" t="s">
        <v>435</v>
      </c>
      <c r="B5" s="6" t="n">
        <v>331545</v>
      </c>
      <c r="C5" s="4" t="s">
        <v>35</v>
      </c>
    </row>
    <row r="6" spans="1:3">
      <c r="A6" s="4" t="s">
        <v>436</v>
      </c>
      <c r="B6" s="7" t="n">
        <v>331545</v>
      </c>
      <c r="C6" s="4" t="s">
        <v>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r="A1" s="1" t="s">
        <v>437</v>
      </c>
      <c r="B1" s="2" t="s">
        <v>1</v>
      </c>
    </row>
    <row r="2" spans="1:5">
      <c r="B2" s="2" t="s">
        <v>2</v>
      </c>
      <c r="C2" s="2" t="s">
        <v>57</v>
      </c>
      <c r="D2" s="2" t="s">
        <v>25</v>
      </c>
      <c r="E2" s="2" t="s">
        <v>438</v>
      </c>
    </row>
    <row r="3" spans="1:5">
      <c r="A3" s="3" t="s">
        <v>137</v>
      </c>
    </row>
    <row r="4" spans="1:5">
      <c r="A4" s="4" t="s">
        <v>439</v>
      </c>
      <c r="B4" s="7" t="n">
        <v>2751127</v>
      </c>
      <c r="C4" s="7" t="n">
        <v>5601438</v>
      </c>
    </row>
    <row r="5" spans="1:5">
      <c r="A5" s="4" t="s">
        <v>440</v>
      </c>
      <c r="B5" s="6" t="n">
        <v>3104657</v>
      </c>
    </row>
    <row r="6" spans="1:5">
      <c r="A6" s="4" t="s">
        <v>441</v>
      </c>
      <c r="B6" s="6" t="n">
        <v>10737408</v>
      </c>
    </row>
    <row r="7" spans="1:5">
      <c r="A7" s="4" t="s">
        <v>442</v>
      </c>
      <c r="B7" s="6" t="n">
        <v>18205431</v>
      </c>
    </row>
    <row r="8" spans="1:5">
      <c r="A8" s="4" t="s">
        <v>443</v>
      </c>
      <c r="B8" s="6" t="n">
        <v>238449</v>
      </c>
    </row>
    <row r="9" spans="1:5">
      <c r="A9" s="4" t="s">
        <v>444</v>
      </c>
      <c r="B9" s="7" t="n">
        <v>331545</v>
      </c>
      <c r="C9" s="4" t="s">
        <v>35</v>
      </c>
      <c r="D9" s="4" t="s">
        <v>35</v>
      </c>
      <c r="E9" s="4" t="s">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80"/>
  </cols>
  <sheetData>
    <row r="1" spans="1:5">
      <c r="A1" s="1" t="s">
        <v>445</v>
      </c>
      <c r="B1" s="2" t="s">
        <v>323</v>
      </c>
      <c r="C1" s="2" t="s">
        <v>324</v>
      </c>
      <c r="D1" s="2" t="s">
        <v>201</v>
      </c>
      <c r="E1" s="2" t="s">
        <v>2</v>
      </c>
    </row>
    <row r="2" spans="1:5">
      <c r="A2" s="4" t="s">
        <v>325</v>
      </c>
      <c r="E2" s="6" t="n">
        <v>200000</v>
      </c>
    </row>
    <row r="3" spans="1:5">
      <c r="A3" s="4" t="s">
        <v>446</v>
      </c>
      <c r="E3" s="7" t="n">
        <v>11</v>
      </c>
    </row>
    <row r="4" spans="1:5">
      <c r="A4" s="4" t="s">
        <v>326</v>
      </c>
    </row>
    <row r="5" spans="1:5">
      <c r="A5" s="4" t="s">
        <v>327</v>
      </c>
      <c r="D5" s="7" t="n">
        <v>450000</v>
      </c>
    </row>
    <row r="6" spans="1:5">
      <c r="A6" s="4" t="s">
        <v>332</v>
      </c>
    </row>
    <row r="7" spans="1:5">
      <c r="A7" s="4" t="s">
        <v>327</v>
      </c>
      <c r="D7" s="7" t="n">
        <v>450000</v>
      </c>
    </row>
    <row r="8" spans="1:5">
      <c r="A8" s="4" t="s">
        <v>334</v>
      </c>
    </row>
    <row r="9" spans="1:5">
      <c r="A9" s="4" t="s">
        <v>325</v>
      </c>
      <c r="C9" s="6" t="n">
        <v>150000</v>
      </c>
    </row>
    <row r="10" spans="1:5">
      <c r="A10" s="4" t="s">
        <v>335</v>
      </c>
      <c r="C10" s="4" t="s">
        <v>244</v>
      </c>
    </row>
    <row r="11" spans="1:5">
      <c r="A11" s="4" t="s">
        <v>293</v>
      </c>
      <c r="C11" s="9" t="n">
        <v>7.75</v>
      </c>
    </row>
    <row r="12" spans="1:5">
      <c r="A12" s="4" t="s">
        <v>342</v>
      </c>
    </row>
    <row r="13" spans="1:5">
      <c r="A13" s="4" t="s">
        <v>325</v>
      </c>
      <c r="E13" s="6" t="n">
        <v>200000</v>
      </c>
    </row>
    <row r="14" spans="1:5">
      <c r="A14" s="4" t="s">
        <v>335</v>
      </c>
      <c r="E14" s="4" t="s">
        <v>244</v>
      </c>
    </row>
    <row r="15" spans="1:5">
      <c r="A15" s="4" t="s">
        <v>293</v>
      </c>
      <c r="E15" s="7" t="n">
        <v>11</v>
      </c>
    </row>
    <row r="16" spans="1:5">
      <c r="A16" s="4" t="s">
        <v>330</v>
      </c>
      <c r="E16" s="4" t="s">
        <v>343</v>
      </c>
    </row>
    <row r="17" spans="1:5">
      <c r="A17" s="4" t="s">
        <v>447</v>
      </c>
    </row>
    <row r="18" spans="1:5">
      <c r="A18" s="4" t="s">
        <v>327</v>
      </c>
      <c r="B18" s="7" t="n">
        <v>50000</v>
      </c>
    </row>
    <row r="19" spans="1:5">
      <c r="A19" s="4" t="s">
        <v>325</v>
      </c>
      <c r="B19" s="6" t="n">
        <v>25000</v>
      </c>
    </row>
    <row r="20" spans="1:5">
      <c r="A20" s="4" t="s">
        <v>448</v>
      </c>
      <c r="B20" s="6" t="n">
        <v>10000</v>
      </c>
    </row>
    <row r="21" spans="1:5">
      <c r="A21" s="4" t="s">
        <v>330</v>
      </c>
      <c r="B21" s="4" t="s">
        <v>449</v>
      </c>
    </row>
    <row r="22" spans="1:5">
      <c r="A22" s="4" t="s">
        <v>446</v>
      </c>
      <c r="B22" s="9" t="n">
        <v>8.75</v>
      </c>
    </row>
    <row r="23" spans="1:5">
      <c r="A23" s="4" t="s">
        <v>450</v>
      </c>
    </row>
    <row r="24" spans="1:5">
      <c r="A24" s="4" t="s">
        <v>325</v>
      </c>
      <c r="B24" s="6" t="n">
        <v>500000</v>
      </c>
    </row>
    <row r="25" spans="1:5">
      <c r="A25" s="4" t="s">
        <v>451</v>
      </c>
      <c r="B25" s="4" t="s">
        <v>452</v>
      </c>
    </row>
    <row r="26" spans="1:5">
      <c r="A26" s="4" t="s">
        <v>330</v>
      </c>
      <c r="B26" s="4" t="s">
        <v>331</v>
      </c>
    </row>
    <row r="27" spans="1:5">
      <c r="A27" s="4" t="s">
        <v>446</v>
      </c>
      <c r="B27" s="9" t="n">
        <v>8.75</v>
      </c>
    </row>
    <row r="28" spans="1:5">
      <c r="A28" s="4" t="s">
        <v>453</v>
      </c>
    </row>
    <row r="29" spans="1:5">
      <c r="A29" s="4" t="s">
        <v>325</v>
      </c>
      <c r="B29" s="6" t="n">
        <v>500000</v>
      </c>
    </row>
    <row r="30" spans="1:5">
      <c r="A30" s="4" t="s">
        <v>451</v>
      </c>
      <c r="B30" s="4" t="s">
        <v>452</v>
      </c>
    </row>
    <row r="31" spans="1:5">
      <c r="A31" s="4" t="s">
        <v>330</v>
      </c>
      <c r="B31" s="4" t="s">
        <v>331</v>
      </c>
    </row>
    <row r="32" spans="1:5">
      <c r="A32" s="4" t="s">
        <v>446</v>
      </c>
      <c r="B32" s="9" t="n">
        <v>8.75</v>
      </c>
    </row>
    <row r="33" spans="1:5">
      <c r="A33" s="4" t="s">
        <v>454</v>
      </c>
    </row>
    <row r="34" spans="1:5">
      <c r="A34" s="4" t="s">
        <v>327</v>
      </c>
      <c r="B34" s="7" t="n">
        <v>400000</v>
      </c>
    </row>
    <row r="35" spans="1:5">
      <c r="A35" s="4" t="s">
        <v>455</v>
      </c>
      <c r="B35" s="4" t="s">
        <v>456</v>
      </c>
    </row>
    <row r="36" spans="1:5">
      <c r="A36" s="4" t="s">
        <v>325</v>
      </c>
      <c r="B36" s="6" t="n">
        <v>500000</v>
      </c>
    </row>
    <row r="37" spans="1:5">
      <c r="A37" s="4" t="s">
        <v>451</v>
      </c>
      <c r="B37" s="4" t="s">
        <v>457</v>
      </c>
    </row>
    <row r="38" spans="1:5">
      <c r="A38" s="4" t="s">
        <v>446</v>
      </c>
      <c r="B38" s="9" t="n">
        <v>8.75</v>
      </c>
    </row>
    <row r="39" spans="1:5">
      <c r="A39" s="4" t="s">
        <v>458</v>
      </c>
    </row>
    <row r="40" spans="1:5">
      <c r="A40" s="4" t="s">
        <v>325</v>
      </c>
      <c r="B40" s="6" t="n">
        <v>500000</v>
      </c>
    </row>
    <row r="41" spans="1:5">
      <c r="A41" s="4" t="s">
        <v>451</v>
      </c>
      <c r="B41" s="4" t="s">
        <v>452</v>
      </c>
    </row>
    <row r="42" spans="1:5">
      <c r="A42" s="4" t="s">
        <v>330</v>
      </c>
      <c r="B42" s="4" t="s">
        <v>345</v>
      </c>
    </row>
    <row r="43" spans="1:5">
      <c r="A43" s="4" t="s">
        <v>446</v>
      </c>
      <c r="B43" s="9" t="n">
        <v>8.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69</v>
      </c>
      <c r="B1" s="2" t="s">
        <v>70</v>
      </c>
      <c r="C1" s="2" t="s">
        <v>71</v>
      </c>
      <c r="D1" s="2" t="s">
        <v>72</v>
      </c>
      <c r="E1" s="2" t="s">
        <v>73</v>
      </c>
    </row>
    <row r="2" spans="1:5">
      <c r="A2" s="4" t="s">
        <v>74</v>
      </c>
      <c r="B2" s="7" t="n">
        <v>8685</v>
      </c>
      <c r="C2" s="7" t="n">
        <v>18911110</v>
      </c>
      <c r="D2" s="7" t="n">
        <v>-15904180</v>
      </c>
      <c r="E2" s="7" t="n">
        <v>3015615</v>
      </c>
    </row>
    <row r="3" spans="1:5">
      <c r="A3" s="4" t="s">
        <v>75</v>
      </c>
      <c r="B3" s="6" t="n">
        <v>86836370</v>
      </c>
      <c r="E3" s="6" t="n">
        <v>86836370</v>
      </c>
    </row>
    <row r="4" spans="1:5">
      <c r="A4" s="3" t="s">
        <v>76</v>
      </c>
    </row>
    <row r="5" spans="1:5">
      <c r="A5" s="4" t="s">
        <v>77</v>
      </c>
      <c r="B5" s="7" t="n">
        <v>78</v>
      </c>
      <c r="C5" s="6" t="n">
        <v>3032204</v>
      </c>
      <c r="D5" s="4" t="s">
        <v>35</v>
      </c>
      <c r="E5" s="7" t="n">
        <v>3032282</v>
      </c>
    </row>
    <row r="6" spans="1:5">
      <c r="A6" s="4" t="s">
        <v>78</v>
      </c>
      <c r="B6" s="6" t="n">
        <v>775000</v>
      </c>
    </row>
    <row r="7" spans="1:5">
      <c r="A7" s="4" t="s">
        <v>79</v>
      </c>
      <c r="B7" s="4" t="s">
        <v>35</v>
      </c>
      <c r="C7" s="6" t="n">
        <v>1137435</v>
      </c>
      <c r="D7" s="4" t="s">
        <v>35</v>
      </c>
      <c r="E7" s="6" t="n">
        <v>1137435</v>
      </c>
    </row>
    <row r="8" spans="1:5">
      <c r="A8" s="4" t="s">
        <v>66</v>
      </c>
      <c r="B8" s="4" t="s">
        <v>35</v>
      </c>
      <c r="C8" s="4" t="s">
        <v>35</v>
      </c>
      <c r="D8" s="6" t="n">
        <v>-2751127</v>
      </c>
      <c r="E8" s="6" t="n">
        <v>-2751127</v>
      </c>
    </row>
    <row r="9" spans="1:5">
      <c r="A9" s="4" t="s">
        <v>80</v>
      </c>
      <c r="B9" s="7" t="n">
        <v>8763</v>
      </c>
      <c r="C9" s="7" t="n">
        <v>23080749</v>
      </c>
      <c r="D9" s="7" t="n">
        <v>-18655307</v>
      </c>
      <c r="E9" s="7" t="n">
        <v>4434205</v>
      </c>
    </row>
    <row r="10" spans="1:5">
      <c r="A10" s="4" t="s">
        <v>81</v>
      </c>
      <c r="B10" s="6" t="n">
        <v>87611370</v>
      </c>
      <c r="E10" s="6" t="n">
        <v>876113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57</v>
      </c>
    </row>
    <row r="3" spans="1:3">
      <c r="A3" s="3" t="s">
        <v>83</v>
      </c>
    </row>
    <row r="4" spans="1:3">
      <c r="A4" s="4" t="s">
        <v>66</v>
      </c>
      <c r="B4" s="7" t="n">
        <v>-2751127</v>
      </c>
      <c r="C4" s="7" t="n">
        <v>-5601438</v>
      </c>
    </row>
    <row r="5" spans="1:3">
      <c r="A5" s="3" t="s">
        <v>84</v>
      </c>
    </row>
    <row r="6" spans="1:3">
      <c r="A6" s="4" t="s">
        <v>85</v>
      </c>
      <c r="B6" s="6" t="n">
        <v>1062</v>
      </c>
      <c r="C6" s="6" t="n">
        <v>1074</v>
      </c>
    </row>
    <row r="7" spans="1:3">
      <c r="A7" s="4" t="s">
        <v>86</v>
      </c>
      <c r="B7" s="4" t="s">
        <v>35</v>
      </c>
      <c r="C7" s="6" t="n">
        <v>625000</v>
      </c>
    </row>
    <row r="8" spans="1:3">
      <c r="A8" s="4" t="s">
        <v>79</v>
      </c>
      <c r="B8" s="6" t="n">
        <v>1137435</v>
      </c>
      <c r="C8" s="6" t="n">
        <v>50000</v>
      </c>
    </row>
    <row r="9" spans="1:3">
      <c r="A9" s="4" t="s">
        <v>87</v>
      </c>
      <c r="B9" s="4" t="s">
        <v>35</v>
      </c>
      <c r="C9" s="6" t="n">
        <v>3465000</v>
      </c>
    </row>
    <row r="10" spans="1:3">
      <c r="A10" s="3" t="s">
        <v>88</v>
      </c>
    </row>
    <row r="11" spans="1:3">
      <c r="A11" s="4" t="s">
        <v>28</v>
      </c>
      <c r="B11" s="6" t="n">
        <v>36786</v>
      </c>
      <c r="C11" s="6" t="n">
        <v>-244020</v>
      </c>
    </row>
    <row r="12" spans="1:3">
      <c r="A12" s="4" t="s">
        <v>33</v>
      </c>
      <c r="B12" s="6" t="n">
        <v>202587</v>
      </c>
      <c r="C12" s="6" t="n">
        <v>-577299</v>
      </c>
    </row>
    <row r="13" spans="1:3">
      <c r="A13" s="4" t="s">
        <v>89</v>
      </c>
      <c r="B13" s="6" t="n">
        <v>-1373257</v>
      </c>
      <c r="C13" s="6" t="n">
        <v>-2281683</v>
      </c>
    </row>
    <row r="14" spans="1:3">
      <c r="A14" s="3" t="s">
        <v>90</v>
      </c>
    </row>
    <row r="15" spans="1:3">
      <c r="A15" s="4" t="s">
        <v>91</v>
      </c>
      <c r="B15" s="4" t="s">
        <v>35</v>
      </c>
      <c r="C15" s="6" t="n">
        <v>355766</v>
      </c>
    </row>
    <row r="16" spans="1:3">
      <c r="A16" s="4" t="s">
        <v>92</v>
      </c>
      <c r="B16" s="4" t="s">
        <v>35</v>
      </c>
      <c r="C16" s="6" t="n">
        <v>17623</v>
      </c>
    </row>
    <row r="17" spans="1:3">
      <c r="A17" s="4" t="s">
        <v>93</v>
      </c>
      <c r="B17" s="4" t="s">
        <v>35</v>
      </c>
      <c r="C17" s="6" t="n">
        <v>960000</v>
      </c>
    </row>
    <row r="18" spans="1:3">
      <c r="A18" s="4" t="s">
        <v>94</v>
      </c>
      <c r="B18" s="6" t="n">
        <v>3032282</v>
      </c>
      <c r="C18" s="6" t="n">
        <v>4264950</v>
      </c>
    </row>
    <row r="19" spans="1:3">
      <c r="A19" s="4" t="s">
        <v>95</v>
      </c>
      <c r="B19" s="6" t="n">
        <v>3032282</v>
      </c>
      <c r="C19" s="6" t="n">
        <v>5598339</v>
      </c>
    </row>
    <row r="20" spans="1:3">
      <c r="A20" s="4" t="s">
        <v>96</v>
      </c>
      <c r="B20" s="6" t="n">
        <v>1659025</v>
      </c>
      <c r="C20" s="6" t="n">
        <v>3316656</v>
      </c>
    </row>
    <row r="21" spans="1:3">
      <c r="A21" s="4" t="s">
        <v>97</v>
      </c>
      <c r="B21" s="6" t="n">
        <v>4446284</v>
      </c>
      <c r="C21" s="6" t="n">
        <v>9724</v>
      </c>
    </row>
    <row r="22" spans="1:3">
      <c r="A22" s="4" t="s">
        <v>98</v>
      </c>
      <c r="B22" s="6" t="n">
        <v>6105309</v>
      </c>
      <c r="C22" s="6" t="n">
        <v>3326380</v>
      </c>
    </row>
    <row r="23" spans="1:3">
      <c r="A23" s="3" t="s">
        <v>99</v>
      </c>
    </row>
    <row r="24" spans="1:3">
      <c r="A24" s="4" t="s">
        <v>100</v>
      </c>
      <c r="B24" s="4" t="s">
        <v>35</v>
      </c>
      <c r="C24" s="4" t="s">
        <v>35</v>
      </c>
    </row>
    <row r="25" spans="1:3">
      <c r="A25" s="3" t="s">
        <v>101</v>
      </c>
    </row>
    <row r="26" spans="1:3">
      <c r="A26" s="4" t="s">
        <v>102</v>
      </c>
      <c r="B26" s="6" t="n">
        <v>232100</v>
      </c>
      <c r="C26" s="4" t="s">
        <v>35</v>
      </c>
    </row>
    <row r="27" spans="1:3">
      <c r="A27" s="4" t="s">
        <v>103</v>
      </c>
      <c r="B27" s="4" t="s">
        <v>35</v>
      </c>
      <c r="C27" s="6" t="n">
        <v>2404474</v>
      </c>
    </row>
    <row r="28" spans="1:3">
      <c r="A28" s="4" t="s">
        <v>104</v>
      </c>
      <c r="B28" s="4" t="s">
        <v>35</v>
      </c>
      <c r="C28" s="6" t="n">
        <v>2500000</v>
      </c>
    </row>
    <row r="29" spans="1:3">
      <c r="A29" s="4" t="s">
        <v>87</v>
      </c>
      <c r="B29" s="4" t="s">
        <v>35</v>
      </c>
      <c r="C29" s="6" t="n">
        <v>3465000</v>
      </c>
    </row>
    <row r="30" spans="1:3">
      <c r="A30" s="4" t="s">
        <v>105</v>
      </c>
      <c r="B30" s="4" t="s">
        <v>35</v>
      </c>
      <c r="C30" s="7" t="n">
        <v>376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Basis of</vt:lpstr>
      <vt:lpstr>Summary of Significant Accounti</vt:lpstr>
      <vt:lpstr>Net Loss Per Common Share</vt:lpstr>
      <vt:lpstr>Property and Equipment, Net</vt:lpstr>
      <vt:lpstr>Accounts Payable and Other Curr</vt:lpstr>
      <vt:lpstr>Debt</vt:lpstr>
      <vt:lpstr>Stockholders' Equity</vt:lpstr>
      <vt:lpstr>Commitments and Contingencies</vt:lpstr>
      <vt:lpstr>Related Party Transactions</vt:lpstr>
      <vt:lpstr>Equity Incentive Plan</vt:lpstr>
      <vt:lpstr>Income Taxes</vt:lpstr>
      <vt:lpstr>Subsequent Events</vt:lpstr>
      <vt:lpstr>Summary of Significant Accoun19</vt:lpstr>
      <vt:lpstr>Net Loss Per Common Share (Tabl</vt:lpstr>
      <vt:lpstr>Property and Equipment, Net (Ta</vt:lpstr>
      <vt:lpstr>Accounts Payable and Other Cu22</vt:lpstr>
      <vt:lpstr>Equity Incentive Plan (Tables)</vt:lpstr>
      <vt:lpstr>Income Taxes (Tables)</vt:lpstr>
      <vt:lpstr>Nature of Business and Basis 25</vt:lpstr>
      <vt:lpstr>Summary of Significant Accoun26</vt:lpstr>
      <vt:lpstr>Net Loss Per Common Share (Deta</vt:lpstr>
      <vt:lpstr>Net Loss Per Common Share (De28</vt:lpstr>
      <vt:lpstr>Net Loss Per Common Share (De29</vt:lpstr>
      <vt:lpstr>Property and Equipment, Net (De</vt:lpstr>
      <vt:lpstr>Property and Equipment, Net (31</vt:lpstr>
      <vt:lpstr>Accounts Payable and Other Cu32</vt:lpstr>
      <vt:lpstr>Debt (Details Narrative)</vt:lpstr>
      <vt:lpstr>Stockholders' Equity (Details N</vt:lpstr>
      <vt:lpstr>Commitments and Contingencies (</vt:lpstr>
      <vt:lpstr>Related Party Transactions (Det</vt:lpstr>
      <vt:lpstr>Equity Incentive Plan (Details)</vt:lpstr>
      <vt:lpstr>Equity Incentive Plan (Details </vt:lpstr>
      <vt:lpstr>Equity Incentive Plan (Detail39</vt:lpstr>
      <vt:lpstr>Equity Incentive Plan (Detail40</vt:lpstr>
      <vt:lpstr>Income Taxes (Details)</vt:lpstr>
      <vt:lpstr>Income Taxes (Details 1)</vt:lpstr>
      <vt:lpstr>Income Taxes (Details 2)</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9:33:53Z</dcterms:created>
  <dcterms:modified xmlns:dcterms="http://purl.org/dc/terms/" xmlns:xsi="http://www.w3.org/2001/XMLSchema-instance" xsi:type="dcterms:W3CDTF">2016-11-07T19:33:53Z</dcterms:modified>
  <dc:title xmlns:dc="http://purl.org/dc/elements/1.1/">Untitled</dc:title>
  <dc:description xmlns:dc="http://purl.org/dc/elements/1.1/"/>
  <dc:subject xmlns:dc="http://purl.org/dc/elements/1.1/"/>
  <cp:keywords/>
  <cp:category/>
</cp:coreProperties>
</file>